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Property and Equipment" sheetId="11" state="visible" r:id="rId11"/>
    <sheet xmlns:r="http://schemas.openxmlformats.org/officeDocument/2006/relationships" name="Shareholder's Equity" sheetId="12" state="visible" r:id="rId12"/>
    <sheet xmlns:r="http://schemas.openxmlformats.org/officeDocument/2006/relationships" name="Current Assets and Prepaid Expe" sheetId="13" state="visible" r:id="rId13"/>
    <sheet xmlns:r="http://schemas.openxmlformats.org/officeDocument/2006/relationships" name="Accrued Expenses" sheetId="14" state="visible" r:id="rId14"/>
    <sheet xmlns:r="http://schemas.openxmlformats.org/officeDocument/2006/relationships" name="License Agreement" sheetId="15" state="visible" r:id="rId15"/>
    <sheet xmlns:r="http://schemas.openxmlformats.org/officeDocument/2006/relationships" name="Loan Payabl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 (Tables)" sheetId="21" state="visible" r:id="rId21"/>
    <sheet xmlns:r="http://schemas.openxmlformats.org/officeDocument/2006/relationships" name="Property and Equipment (Tables)" sheetId="22" state="visible" r:id="rId22"/>
    <sheet xmlns:r="http://schemas.openxmlformats.org/officeDocument/2006/relationships" name="Shareholder's Equity (Tables)" sheetId="23" state="visible" r:id="rId23"/>
    <sheet xmlns:r="http://schemas.openxmlformats.org/officeDocument/2006/relationships" name="Current Assets and Prepaid Ex_2"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Organization and Business (Deta"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Fair Value Measurement (Details" sheetId="31" state="visible" r:id="rId31"/>
    <sheet xmlns:r="http://schemas.openxmlformats.org/officeDocument/2006/relationships" name="Fair Value Measurement - Schedu"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Shareholder's Equity (Details N" sheetId="35" state="visible" r:id="rId35"/>
    <sheet xmlns:r="http://schemas.openxmlformats.org/officeDocument/2006/relationships" name="Shareholder's Equity - Schedule" sheetId="36" state="visible" r:id="rId36"/>
    <sheet xmlns:r="http://schemas.openxmlformats.org/officeDocument/2006/relationships" name="Shareholder's Equity - Schedu_2" sheetId="37" state="visible" r:id="rId37"/>
    <sheet xmlns:r="http://schemas.openxmlformats.org/officeDocument/2006/relationships" name="Shareholder's Equity - Schedu_3" sheetId="38" state="visible" r:id="rId38"/>
    <sheet xmlns:r="http://schemas.openxmlformats.org/officeDocument/2006/relationships" name="Shareholder's Equity - Summary " sheetId="39" state="visible" r:id="rId39"/>
    <sheet xmlns:r="http://schemas.openxmlformats.org/officeDocument/2006/relationships" name="Current Assets and Prepaid Ex_3" sheetId="40" state="visible" r:id="rId40"/>
    <sheet xmlns:r="http://schemas.openxmlformats.org/officeDocument/2006/relationships" name="Accrued Expenses - Summary of A" sheetId="41" state="visible" r:id="rId41"/>
    <sheet xmlns:r="http://schemas.openxmlformats.org/officeDocument/2006/relationships" name="License Agreement (Details Narr" sheetId="42" state="visible" r:id="rId42"/>
    <sheet xmlns:r="http://schemas.openxmlformats.org/officeDocument/2006/relationships" name="Loan Payable (Details Narrative" sheetId="43" state="visible" r:id="rId43"/>
    <sheet xmlns:r="http://schemas.openxmlformats.org/officeDocument/2006/relationships" name="Commitments and Contingencies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3"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18">
  <si>
    <t>Document and Entity Information - shares</t>
  </si>
  <si>
    <t>3 Months Ended</t>
  </si>
  <si>
    <t>Jun. 30, 2019</t>
  </si>
  <si>
    <t>Aug. 09, 2019</t>
  </si>
  <si>
    <t>Document And Entity Information</t>
  </si>
  <si>
    <t>Entity Registrant Name</t>
  </si>
  <si>
    <t>Beyond Air, Inc.</t>
  </si>
  <si>
    <t>Entity Central Index Key</t>
  </si>
  <si>
    <t>0001641631</t>
  </si>
  <si>
    <t>Document Type</t>
  </si>
  <si>
    <t>10-Q</t>
  </si>
  <si>
    <t>Document Period End Date</t>
  </si>
  <si>
    <t>Jun. 30,
		2019</t>
  </si>
  <si>
    <t>Amendment Flag</t>
  </si>
  <si>
    <t>false</t>
  </si>
  <si>
    <t>Current Fiscal Year End Date</t>
  </si>
  <si>
    <t>--03-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Consolidated Balance Sheets - USD ($)</t>
  </si>
  <si>
    <t>Mar. 31, 2019</t>
  </si>
  <si>
    <t>Current assets</t>
  </si>
  <si>
    <t>Cash and cash equivalents</t>
  </si>
  <si>
    <t>Restricted cash</t>
  </si>
  <si>
    <t>Marketable securities</t>
  </si>
  <si>
    <t>Right-of-use asset</t>
  </si>
  <si>
    <t xml:space="preserve"> </t>
  </si>
  <si>
    <t>Other current assets and prepaid expenses</t>
  </si>
  <si>
    <t>Total current assets</t>
  </si>
  <si>
    <t>Licensed right to use technology</t>
  </si>
  <si>
    <t>Right-of-use lease assets</t>
  </si>
  <si>
    <t>Property and equipment, net</t>
  </si>
  <si>
    <t>TOTAL ASSETS</t>
  </si>
  <si>
    <t>Current liabilities</t>
  </si>
  <si>
    <t>Accounts payable</t>
  </si>
  <si>
    <t>Accrued expenses</t>
  </si>
  <si>
    <t>Deferred revenue</t>
  </si>
  <si>
    <t>Stock to be issued to a vendor</t>
  </si>
  <si>
    <t>Operating lease liability</t>
  </si>
  <si>
    <t>Loan payable</t>
  </si>
  <si>
    <t>Total current liabilities</t>
  </si>
  <si>
    <t>Long-term liabilities</t>
  </si>
  <si>
    <t>Total liabilities</t>
  </si>
  <si>
    <t>Commitments and contingencies</t>
  </si>
  <si>
    <t>Shareholders' equity</t>
  </si>
  <si>
    <t>Preferred Stock, $0.0001 par value per share: 10,000,000 shares authorized, 0 shares issued and outstanding</t>
  </si>
  <si>
    <t>Common Stock, $0.0001 par value per share: 100,000,000 shares authorized, 10,580,680 and 8,714,815 shares issued and outstanding as of June 30, 2019 and March 31, 2019, respectively</t>
  </si>
  <si>
    <t>Treasury stock</t>
  </si>
  <si>
    <t>Additional paid-in capital</t>
  </si>
  <si>
    <t>Accumulated deficit</t>
  </si>
  <si>
    <t>Total shareholders' equity</t>
  </si>
  <si>
    <t>TOTAL LIABILITIES AND SHARE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Other Comprehensive Loss (Unaudited) - USD ($)</t>
  </si>
  <si>
    <t>Jun. 30, 2018</t>
  </si>
  <si>
    <t>Income Statement [Abstract]</t>
  </si>
  <si>
    <t>License revenues</t>
  </si>
  <si>
    <t>Operating expenses</t>
  </si>
  <si>
    <t>Research and development</t>
  </si>
  <si>
    <t>General and administrative</t>
  </si>
  <si>
    <t>Operating loss</t>
  </si>
  <si>
    <t>Other income (loss)</t>
  </si>
  <si>
    <t>Realized and unrealized loss on marketable equity securities</t>
  </si>
  <si>
    <t>Dividend income</t>
  </si>
  <si>
    <t>Foreign exchange gain</t>
  </si>
  <si>
    <t>Other expenses</t>
  </si>
  <si>
    <t>Total other (loss) income</t>
  </si>
  <si>
    <t>Net loss</t>
  </si>
  <si>
    <t>Unrealized gain on marketable securities</t>
  </si>
  <si>
    <t>Total other comprehensive loss</t>
  </si>
  <si>
    <t>Net loss per share - basic and diluted</t>
  </si>
  <si>
    <t>Weighted average number of common shares outstanding - basic and diluted</t>
  </si>
  <si>
    <t>Condensed Consolidated Statements of Changes in Shareholders' Equity - USD ($)</t>
  </si>
  <si>
    <t>Common Stock [Member]</t>
  </si>
  <si>
    <t>Treasury Stock [Member]</t>
  </si>
  <si>
    <t>Additional Paid-in Capital [Member]</t>
  </si>
  <si>
    <t>Accumulated Deficit [Member]</t>
  </si>
  <si>
    <t>Other Comprehensive Income (Loss) [Member]</t>
  </si>
  <si>
    <t>Total</t>
  </si>
  <si>
    <t>Beginning Balance at Mar. 31, 2018</t>
  </si>
  <si>
    <t>Beginning Balance, shares at Mar. 31, 2018</t>
  </si>
  <si>
    <t>Issuance of common stock upon exercise of options</t>
  </si>
  <si>
    <t>Issuance of common stock upon exercise of options, shares</t>
  </si>
  <si>
    <t>Stock-based compensation</t>
  </si>
  <si>
    <t>Adjustment due to the adoption of ASU-2017-11</t>
  </si>
  <si>
    <t>[1]</t>
  </si>
  <si>
    <t>Net unrealized gain on available for sales securities</t>
  </si>
  <si>
    <t>Ending Balance at Jun. 30, 2018</t>
  </si>
  <si>
    <t>Ending Balance, shares at Jun. 30, 2018</t>
  </si>
  <si>
    <t>Beginning Balance at Mar. 31, 2019</t>
  </si>
  <si>
    <t>Beginning Balance, shares at Mar. 31, 2019</t>
  </si>
  <si>
    <t>At the market stock issuance of common stock, net</t>
  </si>
  <si>
    <t>At the market stock issuance of common stock, net, shares</t>
  </si>
  <si>
    <t>Issuance of common stock pursuant to a private placement, net of offering cost</t>
  </si>
  <si>
    <t>Issuance of common stock pursuant to a private placement, net of offering cost, shares</t>
  </si>
  <si>
    <t>Ending Balance at Jun. 30, 2019</t>
  </si>
  <si>
    <t>Ending Balance, shares at Jun. 30, 2019</t>
  </si>
  <si>
    <t>The Company elected to adopt Accounting Standards Update 2017-11 retrospective to outstanding financial instruments with down round feature by means of cumulative-effect adjustment to the beginning additional paid-in capital of $6,194,292 and accumulated deficit of $(516,358) as of April 1, 2018. This ASU affects all entities that issue financial instruments (for example, warrants or convertible instruments) that include down round features.</t>
  </si>
  <si>
    <t>Condensed Consolidated Statements of Changes in Shareholders' Equity (Parenthetical)</t>
  </si>
  <si>
    <t>Apr. 02, 2019USD ($)</t>
  </si>
  <si>
    <t>ASU 2017-11 [Member] | Additional Paid-in Capital [Member]</t>
  </si>
  <si>
    <t>Cumulative-effect of adjustment</t>
  </si>
  <si>
    <t>ASU 2017-11 [Member] | Accumulated Deficit [Member]</t>
  </si>
  <si>
    <t>Condensed Consolidated Statements of Cash Flows (Unaudited) - USD ($)</t>
  </si>
  <si>
    <t>Cash flows from operating activities</t>
  </si>
  <si>
    <t>Adjustments to reconcile net loss to net cash used in operating activities</t>
  </si>
  <si>
    <t>Depreciation and amortization</t>
  </si>
  <si>
    <t>Changes in:</t>
  </si>
  <si>
    <t>Lease payments</t>
  </si>
  <si>
    <t>Net cash used in operating activities</t>
  </si>
  <si>
    <t>Cash flows from investing activities</t>
  </si>
  <si>
    <t>Investment in marketable securities</t>
  </si>
  <si>
    <t>Proceeds from redemption of marketable securities</t>
  </si>
  <si>
    <t>Purchase of property and equipment</t>
  </si>
  <si>
    <t>Net cash (used in) provided by investing activities</t>
  </si>
  <si>
    <t>Cash flows from financing activities</t>
  </si>
  <si>
    <t>Issuance of common stock in private placement, net of offering cost</t>
  </si>
  <si>
    <t>Issuance of common stock related to at the market offerings</t>
  </si>
  <si>
    <t>Payment of loan</t>
  </si>
  <si>
    <t>Proceeds from the exercise of stock options</t>
  </si>
  <si>
    <t>Net cash provided by financing activities</t>
  </si>
  <si>
    <t>Decrease in cash, cash equivalents and restricted cash</t>
  </si>
  <si>
    <t>Cash, cash equivalents and restricted cash at beginning of period</t>
  </si>
  <si>
    <t>Cash, cash equivalents and restricted cash at end of period</t>
  </si>
  <si>
    <t>Supplemental disclosure of non-investing activities</t>
  </si>
  <si>
    <t>Right-of-use assets</t>
  </si>
  <si>
    <t>Supplemental disclosure of cash flow items:</t>
  </si>
  <si>
    <t>Interest paid</t>
  </si>
  <si>
    <t>Organization and Business</t>
  </si>
  <si>
    <t>Organization, Consolidation and Presentation of Financial Statements [Abstract]</t>
  </si>
  <si>
    <t>NOTE
1 ORGANIZATION AND BUSINESS Beyond
Air, Inc. (“Beyond Air” or the “Company”) was incorporated on April 24, 2015 as KokiCare, Inc. under
the laws of the State of Delaware. On January 9, 2017, the name of the Company was changed to AIT Therapeutics, Inc.
The Company filed an Amendment to its Certificate of Incorporation to change its name from AIT Therapeutics, Inc. to
Beyond Air, Inc., effective June 26, 2019. Advanced
Inhalation Therapies Ltd. was incorporated in Israel on May 1, 2011 and is a wholly-owned subsidiary of the Company. On July 4,
2019, Advanced Inhalation Therapies Ltd name was changed to Beyond Air, Ltd (“BA Ltd.)”. In
December 2016, the Company consummated a reverse merger with KokiCare, Inc. Under reverse recapitalization accounting,
BA Ltd. was considered the acquirer for accounting and financial reporting purposes. Consequently, the unaudited condensed
consolidated financial statements of the Company reflect the operations of the acquirer for accounting purposes together with
a deemed issuance of shares, equivalent to the shares held by the former stockholders of the legal acquirer and a recapitalization
of the equity of the accounting acquirer. These unaudited condensed consolidated financial statements include the accounts of
the Company since the effective date of the reverse capitalization and the accounts of BA Ltd. since inception. The
Company is an emerging medical device company that is developing a Nitric Oxide (“NO”) delivery system that generates
NO from ambient air. S ince its inception, the Company has devoted substantially all of its
efforts to business planning and research and development. Liquidity
Risks and Uncertainties As
shown in the accompanying financial statements, the Company has incurred cash used in operating activities of $2.9
million for the three months ended June 30, 2019 and has accumulated losses of $43.8 million. The Company has cash
equivalents and marketable securities of $11.7 million as of June 30, 2019. Included in marketable securities are common
shares of Circassia Pharmaceuticals plc of $2.8 million (Note 3 and 9). Based upon the Company’s current
business plan, and expected cash utilization, the Company estimates that it will have enough
cash, including the proceeds from the sale of all its marketable securities, to operate its business until
the end of the third calendar quarter of 2020. The
Company’s future capital needs and the adequacy of its available funds will depend on many factors, including the cost of
clinical studies and other actions needed to obtain regulatory approval of our medical devices in development. The Company will
be required to raise additional funds through sale of equity or debt securities or through strategic collaboration and/or licensing
agreements, to fund operations and continue our clinical trials until the Company is able to generate enough product or royalty
revenues, if any. Financing may not be available on acceptable terms, or at all, and our failure to raise capital when needed
could have a material adverse effect on our growth plans, our results of operations and our financial condition. On
June 3, 2019, the Company entered into a Stock Purchase Agreements with investors and issued 1,583,743 unregistered shares of
common stock. The Company raised net proceeds of $7,839,495. On
July 2, 2019, the SEC declared effective the Company’s Form S3 shelf registration statement which allows the Company to sell up to
$100 million of equity securities. In
addition, the Company has a $20 million purchase agreement (“Purchase Agreement”) and a registration rights
agreement with Lincoln Park Capital Fund, LLC (“LPC”), providing for the issuance of up to $20 million of the Company’s
common stock over 36 months at the Company’s discretion (Note 5). Subsequent to June 30, 2019 through August 9, 2019,
the Company issued and sold to LPC 160,000 shares of common stock for proceeds of $808,184, representing at an
average price of $5.05 per share.</t>
  </si>
  <si>
    <t>Significant Accounting Policies</t>
  </si>
  <si>
    <t>Accounting Policies [Abstract]</t>
  </si>
  <si>
    <t>NOTE
2 SIGNIFICANT ACCOUNTING POLICIES Basis
of 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19 has been derived from the audited consolidated financial
statements included in our Annual Report on Form 10-K for the year ended March 31, 2019. The unaudited condensed consolidated financial statements and
related disclosures have been prepared with the assumption that users of the interim financial information have read or have access
to the audited consolidated financial statements and the related notes thereto included in the Annual Report on Form 10-K for
the year ended March 31,2019 which
was filed with the United States Securities and Exchange Commission, (“SEC”), on June 28, 2019. Principles
of Consolidation These
unaudited condensed consolidated financial statements include the accounts of the Company and the accounts of BA Ltd. All intercompany
balances and transactions have been eliminated in the accompanying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Company’s significant estimates are accrual of expenses under consulting and licensing agreements, stock-based
compensation, assumptions associated with revenue recognition,
and the determination of deferred tax attributes and the valuation allowance thereon. 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U.S. Food and Drug Administration prior to commencing commercial
sales in the United States. The Company is expected to file a Premarketing (PMA) Approval application during the end
of the third calendar quarter of 2019 for its first product.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 Concentrations The
Company’s license revenue was from two milestone payments from one customer. The Company is seeking additional Partners
outside of the United States and China. We
are heavily dependent on the Aeronox system, which is a portable titration and monitoring system that delivers nitric oxide gas
and measures nitric oxide and nitro dioxide gas concentrations in parts per million (ppm). The company that manufactures it is
International Biomedical, located in Texas. If International Biomedical decides not to continue to support the Aeronox system
(for example, selling parts and providing repair services for the device), then we might not be able to conduct our anticipated
trials. This system is not manufactured specifically for us, and we have no agreement with International Biomedical for
the continued manufacture or support of this Aeronox system. Additionally, the Aeronox system is not currently approved for use
in the U.S. above 80 ppm concentration required by our proprietary NO formulations, and we currently engage a third-party contractor
to modify the Aeronox system in order for it to monitor our NO formulations above 80 ppm. Unless the Aeronox system obtains such
approval, of which we have no current expectation, we would be required to seek an alternative delivery system in order to conduct
a clinical trial of our formulation within the U.S. In
addition, the Company relies on two vendors to manufacture its
delivery system. The Company is reliant on the vendors for commercial manufacturing of our delivery systems for both clinical
studies and commercial supply, if regulatory approval is received. Financial
Instruments Financial
instruments that potentially subject the Company to concentrations of credit risk consist principally of cash and cash equivalents
and marketable securities. The Company maintains its cash and cash equivalents in bank deposit and other interest-bearing accounts
in major banks in Israel and the U.S., the balances of which, at times, may exceed federally insured limits. The
Company has no off-balance-sheet concentration of credit risk such as foreign exchange contracts, option contracts or other foreign
hedging arrangements. Cash
equivalents are short-term highly liquid investments that are readily convertible to cash with original maturities of three months
or less at acquisition. Restricted cash is collateral for vehicle leases and invested in bank deposit accounts. The
following table is the reconciliation of the recently adopted new accounting standard that modifies certain aspects of the recognition,
measurement, presentation and disclosure of financial instruments as shown on the Company’s unaudited condensed consolidated
statements of cash flows:
June 30, 2019 March 31, 2019
Cash and cash equivalents $ 636,193 $ 1,340,203
Restricted cash 16,827 16,934
Cash and cash equivalents and restricted cash $ 653,020 $ 1,357,137 Research
and Development Research
and development expenses are charged to the statement of operations and comprehensive loss as incurred. Research and
development expenses include salaries and stock-based compensation as well as costs incurred by outside laboratories,
consultants and accredited facilities in connection with regulatory approval process, the clinical trials and
preclinical studies. Revenue The
Company recognizes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9).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June 30, 2019, and March 31, 2019, the Company recorded
a valuation allowance to the full extent of our net deferred tax assets since the likelihood of realization of the benefit does
not meet the more likely than not threshold. The
Company files a U.S. Federal, various state, and International income tax returns. Uncertain tax positions are reviewed on an
ongoing basis and are adjusted in light of changing facts and circumstances. Such adjustment is reflected in the tax provision
when appropriate . Foreign
Exchange Transactions BA
Ltd. operations are in Israel and Beyond Air’s operations are in the United State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Codification Topic 830, “Foreign
Currency Matters”. Stock-Based
Compensation The
Company measures the cost of employee services received in exchange for an award of equity instruments based on the grant-date
fair value of the award. Fair value for restricted stock awards is valued using the closing price of the Company’s stock
on the date of grant.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Company does not have enough history to establish volatility based upon its own stock trading.
Therefore, the expected volatility was based similar publicly traded peer companies. The Company routinely reviews its calculation
of volatility based on, the Company’s life cycle, its peer group, and other factors. The Company uses the simplified
method for share-based compensation to estimate the expected term Compensation expense for options and warrants granted to non-employees
is determined by the fair value of the consideration received or the fair value of the equity instruments issued, whichever is
more reliably measured, and is recognized over the service period. The expense was previously adjusted to fair value at the end
of each reporting period until such awards vested, and the fair value of such instruments, as adjusted, was expensed over the
related vesting period. Adjustments to fair value at each reporting date resulted in income or expense, depending upon the estimate
of fair value and the amount of expense recorded prior to the adjustment.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We adopted this
ASU the fourth quarter of fiscal 2019, and as a result, the fair value of all non-employee awards became fixed at the start of
the fourth quarter. Investment
in Marketable Securities Investments
in equity marketable securities classified available for sale are carried at fair value with the changes in unrealized
gains and losses recognized in the Company’s results in operations. Realized gains and (loss) from the sale of marketable
securities are recognized in the statement of operations. using the specific identification method on a trade .
Additionally, we assess our marketable debt securities
for potential other-than-temporary impairment The Company employ a methodology that considers available evidence in evaluating
potential other-than-temporary impairment of our marketable equity securities classified as available-for-sale. If the cost of
an investment exceeds its fair value, we evaluate, among other factors, the magnitude and duration of the decline in fair value.
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 Licensed
Right to Use Technology Licensed right
to use technology is an intangible asset resulting from the NitricGen transaction, (see Note 11). The intangible asset
was valued based upon the fair value of the options issued to NitricGen and the cash paid for this transaction. The license
contains two future milestone payments aggregating $1,800,000. The intangible asset is being amortized on a straight-line
method over its estimated useful life of thirteen years. Impairment
of Long-Lived Assets The
Company assess the impairment of long-lived assets on an ongoing basis and whenever events or changes in circumstances indicate
that the carrying value may not be recoverable.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regulatory or economic trends, and
● significant
technological changes, which would render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 Net
Income (Loss) Per Share Basic
net income (loss) per share attributable to common stockholders is computed by dividing the net income (loss) attributable to
common stockholders by the weighted average number of common shares outstanding for the period. Diluted net income (loss) per
share is computed by dividing net income (loss) for the period by the weighted average number of shares of common stock and potentially
dilutive common stock outstanding during the period. The dilutive effect of outstanding options, warrants, and other stock-based
compensation awards is reflected in diluted net income (loss) per share by application of the treasury stock method.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such common shares are not assumed to have been issued if their effect is anti-dilutive. Recently
Adopted Accounting Pronouncements On
April 1, 2019, the Company adopted Accounting Standards Update No. 2016-02, Leases (Topic 842) (ASU 2016-02), as amended, which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early adopted the new guidance using the modified retrospective transition approach
and practical expedients to all leases existing at the date of initial application and not restating comparative periods,
see Note 11).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our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The weighted average discount
rate and remaining term on lease obligation is approximately 8.3% and 3.7 years. Operating lease expense is recognized on a straight-line
basis over the lease term and is included in general and administrative expenses. Amortization expense for finance (capital) leases
is recognized on a straight-line basis over the lease term and is included in general and administrative expenses, while interest
expense for finance leases is recognized using the effective interest method. As
of the April 1, 2019, the adoption date, the Company has identified three operating lease arrangements. The adoption of ASC 842 resulted in the recognition of operating lease liabilities and
right-of-use assets of approximately of $266,600 and $258,600, respectively. The adoption of the standard did not have
a material effect on the Company’s unaudited condensed consolidated statements of operation and comprehensive loss or unaudited
condensed consolidated statements of cash flows. Recent
Accounting Pronouncements Not Yet Adopted There
have been no recent accounting pronouncements or changes in accounting standard during the three months ended June 30, 2019, as
compared to the recent accounting standards described in the Company’s Annual Report on Form 10-K for the year ended March
31, 2019, that are of significance or potential significance to the Company.</t>
  </si>
  <si>
    <t>Fair Value Measurement</t>
  </si>
  <si>
    <t>Fair Value Disclosures [Abstract]</t>
  </si>
  <si>
    <t xml:space="preserve">NOTE
3 FAIR VALUE MEASUREMENT The
Company’s financial instruments primarily include cash, cash equivalents, restricted cash, marketable securities and accounts
payable. Due to the short-term nature of cash, cash equivalents and accounts payable, the carrying amounts of these assets
and liabilities approximate their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s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As
of June 30, 2019
Level
1 Level
2 Level
3 Total
Assets
Marketable
equity securities -
Circassia
Pharmaceuticals plc (Note 9) $ 2,805,109 $ 2,805,109
Mutual
funds: short-term fixed income funds 8,202,129 8,202,129
$ 11,007,238 $ - $ - $ 11,007,238
As
of March 31, 2019
Level
1 Level
2 Level
3 Total
Assets
Marketable
equity securities -
Circassia
Pharmaceuticals plc (Note 9) $ 5,649,486 $ 5,649,486
Mutual
funds: short-term fixed income funds 893,181 893,181
$ 6,452,667 $ - $ - $ 6,542,667 Net
losses recognized during the three months ended June 30, 2019 in marketable equity securities were approximately $2.3 million.
Unrealized net losses recognized during the quarter on marketable equity securities held as of June 30, 2019 were approximately
$2.1 million. There were no gains or losses from marketable securities during the three months ended June 30, 2018. </t>
  </si>
  <si>
    <t>Property and Equipment</t>
  </si>
  <si>
    <t>Property, Plant and Equipment [Abstract]</t>
  </si>
  <si>
    <t>NOTE
4 PROPERTY AND EQUIPMENT Property
and equipment consist of the following as of June 30, 2019 and March 31, 2019, respectively:
June
30, 2019 March
31, 2019
Clinical
and medical equipment $ 357,795 $ 357,795
Computer
equipment 45,269 42,782
Furniture
and fixtures 42,089 41,464
Leasehold
improvements 5,336 5,336
450,489 447,377
Accumulated
depreciation and amortization (220,407 ) (202,505 )
$ 230,082 $ 244,872 Depreciation and amortization expense
related to fixed assets for the three months ended June 30, 2019 and June 30, 2018 was $17,902 and $13,816.</t>
  </si>
  <si>
    <t>Shareholder's Equity</t>
  </si>
  <si>
    <t>Equity [Abstract]</t>
  </si>
  <si>
    <t>NOTE
5 SHAREHOLDER’S EQUITY In
August 2018, the Company entered into a Stock Purchase Agreement with Lincoln Park Corporation for $20 million. The Company may
sell and issue LPC and LPC is obligated to purchase up to $20 million in value of shares of common stock from time to time over
three years. The Company may direct LPC, at its sole discretion, and subject to certain conditions, to purchase up to 10,000 to
30,000 shares of common stock on any business day, provided that at least one business day has passed since the most recent purchase.
The amount of a purchase may be increased under certain circumstances provided, however that LPC cannot make any single purchase
that exceeds $750,000. The purchase price of shares of common stock related to the future funding will be based on the then prevailing
market prices of such shares at the time of sales as described in the Stock Purchase Agreement. For the three months ended June
30, 2019, the Company received proceeds of $1,173,810 from the sale of 250,000 shares of the Company’s stock, or an average
price per share of $4.70. There is $17,482,005 remaining under the Purchase Agreement as of June 30, 2019. On
June 3, 2019, the Company entered into a Stock Purchase Agreement (“Offering”) with investors for the issuance of
1,583,743 unregistered shares of common stock. The Company raised net proceeds was $7,839,494. The Company’s
CEO participated in this offering and invested $300,000 and received 58,253 shares of common stock, or $5.15 per share. On
July 2, 2019, the SEC declared effective, the Company’s Form S3 shelf registration statement which allows the Company to sell up to
$100 million of equity securities. Stock
to be Issued to a Vendor During
the year ended March 31, 2019, the Company is obligated to issue 30,000 shares to a vendor for services related to investor relations.
The Company recorded stock-based compensation of $144,000 for the shares to be issued, or $4.80 per share, at fair market value.
The Company recorded this obligation as a liability for shares to be issued. For the three months ended June 30, 2019, the Company
recorded stock-based compensation of $22,500 and increased the liability to fair market value since the stock has not been
issued. Issuance
of Restricted Shares On
December 26, 2018, the Board of directors approved the issuance of 304,000 and 36,000 shares of restricted stock to the
board of directors, officers, employees and consultants to be granted on December 31, 2018 and January 1, 2019, respectively.
The restricted stock vests annually over five years. The Company recorded stock-based compensation expense of $151,131 for the
three months ended June 30, 2019 associated with this grant. Stock
Option Plan The
Company has an amended and restated Equity Incentive Option Plan (the “2013 Plan”), that grants stock options, restricted
stock units and restricted shares to officers, directors, employees, and non-employees for shares of the Company’s stock.
The options vesting terms are generally between two to four years and expire up to ten years after the grant date. On December
26, 2018 and February 13, 2019, the Board of Directors authorized the increase of an additional 600,000 and 1,000,000 shares to
a total of 3,100,000 shares for issuance under the 2013 Plan, respectively. As of June 30, 2019, there are 313,639 options
available for future grants. A
summary of the Company’s options for the three months ended June 30, 2019, is as follows:
Number Of
Options Weighted Price
- Options Weighted
Aggregate
Intrinsic
Options
outstanding as of April 1, 2019 2,375,812 $ 4.32 9.2 $ 2,931,535
Granted 10,000 5.67 -
Exercised (32,122 ) 2.61 (94,420 )
Forfeited (14,475 ) 5.46 -
Outstanding
as of June 30, 2019 2,339,215 $ 4.33 8.9 $ 2,837,115
Exercisable
as of June 30, 2019 809,632 $ 4.37 8.1 $ 1,606,365 As
of June 30, 2019, the Company has unrecognized stock-based compensation expense of approximately $3,167,000 related to
unvested stock options and is expected to be expensed over the weighted average remaining service period of 1.6 years.
The weighted average fair value of options granted was $4.10 per share during the three months ended June 30, 2019. The following
were utilized on the date of grant:
June 30, 2019 June 30, 2018
Risk -free interest rate 2.3 % 2.7 %
Expected volatility 83.4 % 84.5 %
Dividend yield 0 % 0 %
Expected terms (in years) 6.25 6.25-10 The
following summarizes the components of stock-based compensation expense for the three months ended June 30, 2019 and June 30,
2018, respectively
Three Months Ended Three Months Ended June 30, 2018
Research and development $ 149,922 $ 69,427
General and administrative 769,115 10,573
Total stock-based compensation expense $ 919,037 $ 80,000 Warrants A
summary of the Company’s outstanding warrants as of June 30, 2019 are as follows:
Warrant
Holders Number
Of Warrants Exercise
Date
Of
January
2017 offering - investors 1,701,616 $ 4.25 January
2022 (a)
January
2017 offering - investors 1,701,616 $ 4.25 February
2022 (a)
March
2017 offering - investors 220,988 $ 4.25 March
2021 (a)
March
2017 offering - placement agent 11,050 $ 4.25 March
2021 (a)
March
2018 offering - investors 2,299,802 $ 4.25 March
2022
Third-party
license agreement 208,333 $ 4.80 January
2024
Total 6,143,405
(a) These
warrants have down round protection. There
were no warrants exercised during the three months ended June 30, 2019 or for the three months ended June 30, 2018.</t>
  </si>
  <si>
    <t>Current Assets and Prepaid Expenses</t>
  </si>
  <si>
    <t>Current Assets And Prepaid Expenses</t>
  </si>
  <si>
    <t xml:space="preserve">NOTE
6 CURRENT ASSETS AND PREPAID EXPENSES A
summary of current assets and prepaid expenses as of June 30, 2019 and March 31, 2019 is as follows:
June 30, 2019 March
31, 2019
Research and development $ 200,000 $ 324,063
Insurance 204,452 297,945
Other 140,699 166,401
$ 545,151 $ 788,409 </t>
  </si>
  <si>
    <t>Accrued Expenses</t>
  </si>
  <si>
    <t>Payables and Accruals [Abstract]</t>
  </si>
  <si>
    <t xml:space="preserve">NOTE
7 ACCRUED EXPENSES A
summary of the accrued expenses as of June 30, 2019 and March 31, 2019 is as follows:
June
30, 2019 March
31, 2019
Research
and development $ 183,619 $ 103,320
Professional
fees 973,515 1,030,127
Income
taxes payable 154,300 154,300
Employee
salaries and benefits 96,362 183,271
Other 106,752 96,620
Total $ 1,514,548 $ 1,567,638 </t>
  </si>
  <si>
    <t>License Agreement</t>
  </si>
  <si>
    <t xml:space="preserve">NOTE
9 LICENSE AGREEMENT On
January 23, 2019, the Company entered into an agreement for commercial rights (“the License Agreement”) with Circassia
Pharmaceuticals plc, (located in the United Kingdom) for persistent pulmonary hypertension of the newborn (PPHN) and future related
indications at concentrations of &lt; This
contract was evaluated under ASC 606, which was adopted by the Company during fiscal 2019. Based upon the evaluation, it
was determined that the contract consists of five performance obligations, as follows:
● Performance
Obligation 1: transfer of functional intellectual property rights to Circassia, which includes:
o the
consummation of the License, Development, and Commercialization Agreement, which included significant pre-agreement negotiation,
product specification, and
o the
successful completion of the pre-submission meeting with the FDA. At this meeting the FDA reinforced their assessment of AirNOvent
as a medical device.
● Performance
Obligation 2: ongoing support associated with the PMA submission and regulatory approval by the FDA. This also includes development
activities including manufacturing readiness process ahead of the approval.
● Performance
Obligation 3: launch of the approved product in the field in the USA upon FDA regulatory approval
● Performance
obligation 4: FDA approval of the product in the field for use in cardiac surgery
● Performance
obligation 5: regulatory approval in China for marketing and sale of the product in China for any indication In
consideration of the rights and licenses granted to Circassia by the Company, Circassia shall pay the Company the following milestone
amounts in US dollars or Circassia shares:
● $7.35
million upon signing or 12,00,971 ordinary shares of Circassia Pharmaceuticals plc;
● $3.15
million payable within five (5) business days following the successful completion of a Food and Drug Administration (the “FDA”)
pre-submission meeting or 5,271,844 ordinary shares of Circassia Pharmaceuticals plc;
● $12.6
million payable on the sooner of ninety (90) days post FDA approval of the Product or the launch of the Product in the United
States,
● $8.4
million payable within five (5) business days following the approval by the FDA of the Product in certain hospital and clinic
settings for use in cardiac surgery; and
● $1.05
million payable within five (5) business days following approval by the FDA equivalent in China for marketing and sale of
the Product. In
addition, Circassia shall pay the Company the following royalty amounts until expiration of all of the applicable patents:
● A
one-time 5% royalty on the first cumulative $50 million in gross profit in the United States;
● A
one-time 5% royalty on the first cumulative $20 million in gross profit in China; Thereafter,
running royalty amounts of 15% of annual gross profit (United States &amp; China combined) up to and including $100 million and
20% of annual gross profit (United States &amp; China combined) exceeding $100 million. Following
expiration of the patents, Circassia shall pay the Company a 14% royalty on annual gross profits up to and including $100 million
and a 19% royalty on annual gross profits exceeding $100 million. Due
to the consideration constraints associated with milestones 3, 4, and 5, only the amounts associated with milestone 1 and 2 have
been allocated. During the three months ended March 31, 2019, the Company met the first two milestones under the license
agreement and received 17,572,815 ordinary shares valued at $9,987,295. This consideration was allocated to the first two performance
obligations. one being the transfer of the intellectual property to Circassia, which was recognized at a point in time and was
valued at $7,116,232 and the other being the ongoing support associated with the PMA submission and regulatory approval by the
FDA, which was valued at $2,871,063 and recorded as deferred revenue to be recognized over a period of time from the commencement
of the agreement to when management expects to submit the PMA. For the three months ended June 30, 2019, and June 30, 2018,
$627,469 and $0, respectively of such revenue associated with this second performance obligation has been recognized.
As of June 30, 2019 and March 31, 2019, deferred revenue was $1,635,825 and $2,263,294. </t>
  </si>
  <si>
    <t>Loan Payable</t>
  </si>
  <si>
    <t>Debt Disclosure [Abstract]</t>
  </si>
  <si>
    <t>NOTE
10 LOAN PAYABLE In
January 2019, and in connection with the Company’s insurance policy, a loan of $292,500 was used to finance part
of the premium. There are ten monthly payments of $29,687 and the interest rate is 3.3% per annum. The balance as of June 30,
2019 and March 31, 2019 was $147,238 and $263,604, respectively.</t>
  </si>
  <si>
    <t>Commitments and Contingencies</t>
  </si>
  <si>
    <t>Commitments and Contingencies Disclosure [Abstract]</t>
  </si>
  <si>
    <t>NOTE
11 COMMITMENTS AND CONTINGENCIES On
October 22, 2013, the Company entered into a patent license agreement with a third party, pursuant to which AIT agreed to pay
to the third party a non-refundable upfront fee of $150,000 and is obligated to pay 5% royalties of any licensed product net sales,
but at least $50,000 per annum through the term of the agreement and the advance is credited against future royalties payments.
As of June 30, 2019, the Company did not pay any royalties since the Company did not have any revenues from this license. The
term of the agreement extends through the life of applicable patents and may be terminated by either party with 60 days’
prior written notice in the event of a breach of the agreement, and may be terminated unilaterally by CareFusion with 30 days’
prior written notice in the event that we do not meet certain milestones. In
August 2015, BA Ltd entered into an Option Agreement (the “Option Agreement”) with a third party whereby AIT
acquired the Option to purchase certain intellectual property assets and rights (the “Option”) on September 7, 2016
for $25,000. On January 13, 2017, the Company exercised the Option and paid $500,000. The Company became obligated to make certain
one-time development and sales milestone payments to Pulmonox, commencing with the date on which we receive regulatory approval
for the commercial sale of the first product candidate qualifying under the agreement. These milestone payments are capped at
a total of $87 million across three separate and distinct indications that fall under the agreement, with the majority of them,
approximately $83 million, being sales related based on cumulative sales milestones for each of the three products. On
January 31, 2018 the Company entered into an agreement (“Agreement”) with NitricGen, Inc. (“NitricGen”)
acquire a global, exclusive, transferable license and associated assets including intellectual property, know-how, trade secrets
and confidential information from NitricGen related to NO delivery systems (“Delivery System”). The Company acquired
the licensing right to use the technology and agreed to pay NitricGen a total of $2,000,000 in future payments based upon achieving
certain milestones, as defined in the Agreement, and royalties on sales of the Delivery System. The Company paid NitricGen $100,000
upon the execution agreement, $100,000 upon achieving the next milestone and issued 100,000 options to purchase the Company’s
stock valued at $295,000 upon executing the agreement. The remaining future milestone payments are $1,800,00 of which $1,500,000
in six months after the first approval of the eNOGenerator by the FDA or EMEA. Operating
Leases In
March 2018, the Company entered into an operating lease for office space in Madison, Wisconsin. The lease commenced in March 2018,
with the Company providing a security deposit of $1,728, which is recorded as restricted cash in the unaudited condensed consolidated
balance sheets. The lease agreement expires in April 2021, at which point the Company has the option to renew the lease
for one additional five-year term. The renewal period was not included the lease term for purposes of determining the lease liability
or right-of-use asset. In
May 2018, the Company entered into an operating lease for office space in Garden City, New York. The lease commenced in July 2018,
with the Company providing a security deposit of $9,771, which is recorded as restricted cash in the unaudited consolidated balance
sheets. The lease agreement expires in June 2023, at which point the Company has the option to renew the lease for one additional
three-year term. The renewal period was not included the lease term for purposes of determining the lease liability or right-of-use
asset. The
Company has other operating lease agreements with commitments of less than one year or that are not significant. The Company
elected the practical expedient option and as such these lease payments are expensed as incurred.
Other Information
Cash paid for amounts included in the measurement of lease liabilities:
Cash paid $ 19,927
Right-of-use assets obtained in exchange for new operating lease liabilities: -
Weighted-average remaining lease term — operating leases 3.7 years
Weighted-average discount rate — operating leases 8.3 %
Maturity of Lease Liabilities Three months ended June 30,
Operating Leases
Remainder of 2020 $ 61,074
2021 83,117
2022 64,826
2023 64,693
2024 9,281
Total lease payments 282,991
Less: interest (40,079 )
Present value of lease liabilities $ 242,912 Litigation
Contingencies On
March 16, 2018, Empery Asset Master, Ltd., Empery Tax Efficient, LP and Empery Tax Efficient II, LP, (collectively, “Empery”),
filed a complaint in the Supreme Court of the State of New York, relating to the notice of adjustment of both the exercise price
of and the number of warrant shares issuable under warrants issued to Empery in January 2017. The Empery Suit alleges that, as
a result of certain circumstances in connection with the February 2018 Offering, the January 2017 Warrants issued to Empery provide
for adjustments to both the exercise price of the warrants and the number of warrant shares issuable upon such exercise. Empery
seeks monetary damages and declaratory relief under theories of breach of contract or contract reformation predicated on mutual
mistake. The Company intends to vigorously defend all claims. The Company believes they met the contractual requirements of the
contract and properly adjusted the applicable warrants in accordance with the protection features. Given
the early stage of the litigation, it is not possible to determine or assess the probability of any particular outcome. Certain
officer agreements contain a change of control provision for payment of severance arrangements.</t>
  </si>
  <si>
    <t>Subsequent Events</t>
  </si>
  <si>
    <t>Subsequent Events [Abstract]</t>
  </si>
  <si>
    <t>NOTE
12 SUBSEQUENT EVENTS From
July 1, 2019 through August 13, 2019, the Company issued and sold 160,000 shares of common stock for proceeds of $808,184
representing an average price of $5.05 per share to LPC, (see Note 5).</t>
  </si>
  <si>
    <t>Significant Accounting Policies (Policies)</t>
  </si>
  <si>
    <t>Basis of Presentation</t>
  </si>
  <si>
    <t>Basis
of Presentation The
unaudited condensed consolidated financial statements have been prepared in accordance with generally accepted accounting principles
in the United States (“US GAAP”) for interim financial information and with the instructions to Form 10-Q. Accordingly,
they do not include all of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unaudited condensed consolidated Balance Sheet as of March 31, 2019 has been derived from the audited consolidated financial
statements included in our Annual Report on Form 10-K for the year ended March 31, 2019. The unaudited condensed consolidated financial statements and
related disclosures have been prepared with the assumption that users of the interim financial information have read or have access
to the audited consolidated financial statements and the related notes thereto included in the Annual Report on Form 10-K for
the year ended March 31,2019 which
was filed with the United States Securities and Exchange Commission, (“SEC”), on June 28, 2019.</t>
  </si>
  <si>
    <t>Principles of Consolidation</t>
  </si>
  <si>
    <t>Principles
of Consolidation These
unaudited condensed consolidated financial statements include the accounts of the Company and the accounts of BA Ltd. All intercompany
balances and transactions have been eliminated in the accompanying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The Company’s significant estimates are accrual of expenses under consulting and licensing agreements, stock-based
compensation, assumptions associated with revenue recognition,
and the determination of deferred tax attributes and the valuation allowance thereon.</t>
  </si>
  <si>
    <t>Other Risks and Uncertainties</t>
  </si>
  <si>
    <t>Other
Risks and Uncertainties The
Company is subject to risks common to medical device companies including, but not limited to, new technological innovations, dependence
on key personnel, protection of proprietary technology, compliance with government regulations, product liability, uncertainty
of market acceptance of products and the potential need to obtain additional financing. The Company is dependent on third party
suppliers, in some cases single-source suppliers. There
can be no assurance that the Company’s products will to be accepted in the marketplace, nor can there be any assurance
that any future products can be developed or manufactured at an acceptable cost and with appropriate performance characteristics,
or that such products will be successfully marketed, if at all. The
Company’s products require approval or clearance from the U.S. Food and Drug Administration prior to commencing commercial
sales in the United States. The Company is expected to file a Premarketing (PMA) Approval application during the end
of the third calendar quarter of 2019 for its first product. There can be no assurance that the Company’s
products will receive all of the required approvals or clearances. Approvals or clearances are also required in foreign jurisdictions
in which the Company may license or sell its products. If the Company is denied such approvals or clearances or such approvals
or clearances are delayed, it may have a material adverse impact on the Company’s results of operations, financial position
and liquidity.</t>
  </si>
  <si>
    <t>Concentrations</t>
  </si>
  <si>
    <t>Concentrations The
Company’s license revenue was from two milestone payments from one customer. The Company is seeking additional Partners
outside of the United States and China. We
are heavily dependent on the Aeronox system, which is a portable titration and monitoring system that delivers nitric oxide gas
and measures nitric oxide and nitro dioxide gas concentrations in parts per million (ppm). The company that manufactures it is
International Biomedical, located in Texas. If International Biomedical decides not to continue to support the Aeronox system
(for example, selling parts and providing repair services for the device), then we might not be able to conduct our anticipated
trials. This system is not manufactured specifically for us, and we have no agreement with International Biomedical for
the continued manufacture or support of this Aeronox system. Additionally, the Aeronox system is not currently approved for use
in the U.S. above 80 ppm concentration required by our proprietary NO formulations, and we currently engage a third-party contractor
to modify the Aeronox system in order for it to monitor our NO formulations above 80 ppm. Unless the Aeronox system obtains such
approval, of which we have no current expectation, we would be required to seek an alternative delivery system in order to conduct
a clinical trial of our formulation within the U.S. In
addition, the Company relies on two vendors to manufacture its
delivery system. The Company is reliant on the vendors for commercial manufacturing of our delivery systems for both clinical
studies and commercial supply, if regulatory approval is received.</t>
  </si>
  <si>
    <t>Financial Instruments</t>
  </si>
  <si>
    <t xml:space="preserve">Financial
Instruments Financial
instruments that potentially subject the Company to concentrations of credit risk consist principally of cash and cash equivalents
and marketable securities. The Company maintains its cash and cash equivalents in bank deposit and other interest-bearing accounts
in major banks in Israel and the U.S., the balances of which, at times, may exceed federally insured limits. The
Company has no off-balance-sheet concentration of credit risk such as foreign exchange contracts, option contracts or other foreign
hedging arrangements. Cash
equivalents are short-term highly liquid investments that are readily convertible to cash with original maturities of three months
or less at acquisition. Restricted cash is collateral for vehicle leases and invested in bank deposit accounts. The
following table is the reconciliation of the recently adopted new accounting standard that modifies certain aspects of the recognition,
measurement, presentation and disclosure of financial instruments as shown on the Company’s unaudited condensed consolidated
statements of cash flows:
June 30, 2019 March 31, 2019
Cash and cash equivalents $ 636,193 $ 1,340,203
Restricted cash 16,827 16,934
Cash and cash equivalents and restricted cash $ 653,020 $ 1,357,137 </t>
  </si>
  <si>
    <t>Research and Development</t>
  </si>
  <si>
    <t>Research
and Development Research
and development expenses are charged to the statement of operations and comprehensive loss as incurred. Research and
development expenses include salaries and stock-based compensation as well as costs incurred by outside laboratories,
consultants and accredited facilities in connection with regulatory approval process, the clinical trials and
preclinical studies.</t>
  </si>
  <si>
    <t>Revenue</t>
  </si>
  <si>
    <t>Revenue The
Company recognizes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the performance obligation(s). At contract inception, we assess
the goods or services promised within each contract, assess whether each promised good or service is distinct and identify those
that are performance obligations. The
Company must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the contract are satisfied, see (Note 9). Where
a portion of non-refundable up-front fees or other payments received are allocated to continuing performance obligations under
the terms of a license arrangement, they are recorded as contract liabilities and recognized as revenue when (or as) the underlying
performance obligation is satisfied.</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o date, we
have viewed our operations and managed our business as one segment.</t>
  </si>
  <si>
    <t>Income Taxes</t>
  </si>
  <si>
    <t xml:space="preserve">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June 30, 2019, and March 31, 2019, the Company recorded
a valuation allowance to the full extent of our net deferred tax assets since the likelihood of realization of the benefit does
not meet the more likely than not threshold. The
Company files a U.S. Federal, various state, and International income tax returns. Uncertain tax positions are reviewed on an
ongoing basis and are adjusted in light of changing facts and circumstances. Such adjustment is reflected in the tax provision
when appropriate . </t>
  </si>
  <si>
    <t>Foreign Exchange Transactions</t>
  </si>
  <si>
    <t>Foreign
Exchange Transactions BA
Ltd. operations are in Israel and Beyond Air’s operations are in the United States. The Company’s management believes
that the U.S. dollar is the currency of the primary economic environment in which the Company operates and expects to continue
to operate in the foreseeable future. Thus, the functional and reporting currency of the Company is the U.S. dollar. The Company’s
transactions and balances denominated in U.S. dollars are presented at their original amounts. Non-dollar transactions and balances
have been re-measured to U.S. dollars in accordance with the Accounting Standards Board Codification Topic 830, “Foreign
Currency Matters”.</t>
  </si>
  <si>
    <t>Stock-Based Compensation</t>
  </si>
  <si>
    <t>Stock-Based
Compensation The
Company measures the cost of employee services received in exchange for an award of equity instruments based on the grant-date
fair value of the award. Fair value for restricted stock awards is valued using the closing price of the Company’s stock
on the date of grant.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Company does not have enough history to establish volatility based upon its own stock trading.
Therefore, the expected volatility was based similar publicly traded peer companies. The Company routinely reviews its calculation
of volatility based on, the Company’s life cycle, its peer group, and other factors. The Company uses the simplified
method for share-based compensation to estimate the expected term Compensation expense for options and warrants granted to non-employees
is determined by the fair value of the consideration received or the fair value of the equity instruments issued, whichever is
more reliably measured, and is recognized over the service period. The expense was previously adjusted to fair value at the end
of each reporting period until such awards vested, and the fair value of such instruments, as adjusted, was expensed over the
related vesting period. Adjustments to fair value at each reporting date resulted in income or expense, depending upon the estimate
of fair value and the amount of expense recorded prior to the adjustment. In June 2018, the FASB issued ASU No. 2018-07, Stock-based
Compensation: Improvements to Nonemployee Share-based Payment Accounting, which amends the existing accounting standards for share-based
payments to nonemployees. This ASU aligns much of the guidance on measuring and classifying nonemployee awards with that of awards
to employees. Under the new guidance, the measurement of nonemployee equity awards is fixed on the grant date. We adopted this
ASU the fourth quarter of fiscal 2019, and as a result, the fair value of all non-employee awards became fixed at the start of
the fourth quarter.</t>
  </si>
  <si>
    <t>Investment in Marketable Securities</t>
  </si>
  <si>
    <t>Investment
in Marketable Securities Investments
in equity marketable securities classified available for sale are carried at fair value with the changes in unrealized
gains and losses recognized in the Company’s results in operations. Realized gains and (loss) from the sale of marketable
securities are recognized in the statement of operations. using the specific identification method on a trade .
Additionally, we assess our marketable debt securities
for potential other-than-temporary impairment The Company employ a methodology that considers available evidence in evaluating
potential other-than-temporary impairment of our marketable equity securities classified as available-for-sale. If the cost of
an investment exceeds its fair value, we evaluate, among other factors, the magnitude and duration of the decline in fair value.</t>
  </si>
  <si>
    <t>Property
and Equipment Property
and equipment are stated at cost less accumulated depreciation and accumulated amortization. 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t>
  </si>
  <si>
    <t>Licensed Right to Use Technology</t>
  </si>
  <si>
    <t>Licensed
Right to Use Technology Licensed right
to use technology is an intangible asset resulting from the NitricGen transaction, (see Note 11). The intangible asset
was valued based upon the fair value of the options issued to NitricGen and the cash paid for this transaction. The license
contains two future milestone payments aggregating $1,800,000. The intangible asset is being amortized on a straight-line
method over its estimated useful life of thirteen years.</t>
  </si>
  <si>
    <t>Impairment of Long-Lived Assets</t>
  </si>
  <si>
    <t xml:space="preserve">Impairment
of Long-Lived Assets The
Company assess the impairment of long-lived assets on an ongoing basis and whenever events or changes in circumstances indicate
that the carrying value may not be recoverable. Factors we consider that could trigger an impairment review include the following:
● significant
underperformance relative to expected historical or projected future operating results,
● significant
changes in the manner of our use of the acquired assets or the strategy for our overall business,
● significant
negative regulatory or economic trends, and
● significant
technological changes, which would render equipment and manufacturing processes obsolete. Recoverability
of assets that will continue to be used in our operations is measured by comparing the carrying value to the future net undiscounted
cash flows expected to be generated by the asset or asset group. Future undiscounted cash flows include estimates of future revenues,
driven by market growth rates, and estimated future costs. There were no events during the reporting periods that were deemed
to be a triggering event that would require an impairment assessment. </t>
  </si>
  <si>
    <t>Net Income (Loss) Per Share</t>
  </si>
  <si>
    <t>Net
Income (Loss) Per Share Basic
net income (loss) per share attributable to common stockholders is computed by dividing the net income (loss) attributable to
common stockholders by the weighted average number of common shares outstanding for the period. Diluted net income (loss) per
share is computed by dividing net income (loss) for the period by the weighted average number of shares of common stock and potentially
dilutive common stock outstanding during the period. The dilutive effect of outstanding options, warrants, and other stock-based
compensation awards is reflected in diluted net income (loss) per share by application of the treasury stock method. The calculation
of diluted net income (loss) per share excludes all anti-dilutive common shares. For periods in which the Company has reported
net losses, diluted net loss per share attributable to common stockholders is the same as basic net loss per share attributable
to common stockholders, because such common shares are not assumed to have been issued if their effect is anti-dilutive.</t>
  </si>
  <si>
    <t>Recently Adopted Accounting Pronouncements</t>
  </si>
  <si>
    <t>Recently
Adopted Accounting Pronouncements On
April 1, 2019, the Company adopted Accounting Standards Update No. 2016-02, Leases (Topic 842) (ASU 2016-02), as amended, which
generally requires lessees to recognize operating and financing lease liabilities and corresponding right-of-use (ROU) assets
on the balance sheet and to provide enhanced disclosures surrounding the amount, timing and uncertainty of cash flows arising
from leasing arrangements. The Company early adopted the new guidance using the modified retrospective transition approach
and practical expedients to all leases existing at the date of initial application and not restating comparative periods,
see Note 11).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our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The weighted average discount
rate and remaining term on lease obligation is approximately 8.3% and 3.7 years. Operating lease expense is recognized on a straight-line
basis over the lease term and is included in general and administrative expenses. Amortization expense for finance (capital) leases
is recognized on a straight-line basis over the lease term and is included in general and administrative expenses, while interest
expense for finance leases is recognized using the effective interest method. As
of the April 1, 2019, the adoption date, the Company has identified three operating lease arrangements. The adoption of ASC 842 resulted in the recognition of operating lease liabilities and
right-of-use assets of approximately of $266,600 and $258,600, respectively. The adoption of the standard did not have
a material effect on the Company’s unaudited condensed consolidated statements of operation and comprehensive loss or unaudited
condensed consolidated statements of cash flows.</t>
  </si>
  <si>
    <t>Recent Accounting Pronouncements Not Yet Adopted</t>
  </si>
  <si>
    <t>Recent
Accounting Pronouncements Not Yet Adopted There
have been no recent accounting pronouncements or changes in accounting standard during the three months ended June 30, 2019, as
compared to the recent accounting standards described in the Company’s Annual Report on Form 10-K for the year ended March
31, 2019, that are of significance or potential significance to the Company.</t>
  </si>
  <si>
    <t>Significant Accounting Policies (Tables)</t>
  </si>
  <si>
    <t>Schedule of Cash and Cash Equivalents and Restricted Cash</t>
  </si>
  <si>
    <t xml:space="preserve">The
following table is the reconciliation of the recently adopted new accounting standard that modifies certain aspects of the recognition,
measurement, presentation and disclosure of financial instruments as shown on the Company’s unaudited condensed consolidated
statements of cash flows:
June 30, 2019 March 31, 2019
Cash and cash equivalents $ 636,193 $ 1,340,203
Restricted cash 16,827 16,934
Cash and cash equivalents and restricted cash $ 653,020 $ 1,357,137 </t>
  </si>
  <si>
    <t>Schedule of Useful Life of Assets</t>
  </si>
  <si>
    <t>Depreciation and amortization is
calculated using the straight-line method over the estimated useful life of the assets as follows:
Computers
equipment Three
years
Furniture
and fixtures Seven
years
Clinical
and medical equipment Fifteen
years
Leasehold
improvements Shorter
of term of lease or estimated useful life of the asset</t>
  </si>
  <si>
    <t>Fair Value Measurement (Tables)</t>
  </si>
  <si>
    <t>Schedule of Fair Value of Assets and Liabilities</t>
  </si>
  <si>
    <t xml:space="preserve"> As
of June 30, 2019
Level
1 Level
2 Level
3 Total
Assets
Marketable
equity securities -
Circassia
Pharmaceuticals plc (Note 9) $ 2,805,109 $ 2,805,109
Mutual
funds: short-term fixed income funds 8,202,129 8,202,129
$ 11,007,238 $ - $ - $ 11,007,238
As
of March 31, 2019
Level
1 Level
2 Level
3 Total
Assets
Marketable
equity securities -
Circassia
Pharmaceuticals plc (Note 9) $ 5,649,486 $ 5,649,486
Mutual
funds: short-term fixed income funds 893,181 893,181
$ 6,452,667 $ - $ - $ 6,542,667</t>
  </si>
  <si>
    <t>Property and Equipment (Tables)</t>
  </si>
  <si>
    <t>Schedule of Property and Equipment</t>
  </si>
  <si>
    <t xml:space="preserve">Property
and equipment consist of the following as of June 30, 2019 and March 31, 2019, respectively:
June
30, 2019 March
31, 2019
Clinical
and medical equipment $ 357,795 $ 357,795
Computer
equipment 45,269 42,782
Furniture
and fixtures 42,089 41,464
Leasehold
improvements 5,336 5,336
450,489 447,377
Accumulated
depreciation and amortization (220,407 ) (202,505 )
$ 230,082 $ 244,872 </t>
  </si>
  <si>
    <t>Shareholder's Equity (Tables)</t>
  </si>
  <si>
    <t>Schedule of Option Activity</t>
  </si>
  <si>
    <t xml:space="preserve">A
summary of the Company’s options for the three months ended June 30, 2019, is as follows:
Number Of
Options Weighted Price
- Options Weighted
Aggregate
Intrinsic
Options
outstanding as of April 1, 2019 2,375,812 $ 4.32 9.2 $ 2,931,535
Granted 10,000 5.67 -
Exercised (32,122 ) 2.61 (94,420 )
Forfeited (14,475 ) 5.46 -
Outstanding
as of June 30, 2019 2,339,215 $ 4.33 8.9 $ 2,837,115
Exercisable
as of June 30, 2019 809,632 $ 4.37 8.1 $ 1,606,365 </t>
  </si>
  <si>
    <t>Schedule of Assumption of Black-Scholes Option Pricing Model</t>
  </si>
  <si>
    <t xml:space="preserve">The following
were utilized on the date of grant:
June 30, 2019 June 30, 2018
Risk -free interest rate 2.3 % 2.7 %
Expected volatility 83.4 % 84.5 %
Dividend yield 0 % 0 %
Expected terms (in years) 6.25 6.25-10 </t>
  </si>
  <si>
    <t>Schedule of Stock-based Compensation Expense</t>
  </si>
  <si>
    <t xml:space="preserve">The
following summarizes the components of stock-based compensation expense for the three months ended June 30, 2019 and June 30,
2018, respectively
Three Months Ended Three Months Ended June 30, 2018
Research and development $ 149,922 $ 69,427
General and administrative 769,115 10,573
Total stock-based compensation expense $ 919,037 $ 80,000 </t>
  </si>
  <si>
    <t>Summary of Company's Outstanding Warrants</t>
  </si>
  <si>
    <t xml:space="preserve">A
summary of the Company’s outstanding warrants as of June 30, 2019 are as follows:
Warrant
Holders Number
Of Warrants Exercise
Date
Of
January
2017 offering - investors 1,701,616 $ 4.25 January
2022 (a)
January
2017 offering - investors 1,701,616 $ 4.25 February
2022 (a)
March
2017 offering - investors 220,988 $ 4.25 March
2021 (a)
March
2017 offering - placement agent 11,050 $ 4.25 March
2021 (a)
March
2018 offering - investors 2,299,802 $ 4.25 March
2022
Third-party
license agreement 208,333 $ 4.80 January
2024
Total 6,143,405 </t>
  </si>
  <si>
    <t>Current Assets and Prepaid Expenses (Tables)</t>
  </si>
  <si>
    <t>Schedule of Current Assets and Prepaid Expenses</t>
  </si>
  <si>
    <t xml:space="preserve">A
summary of current assets and prepaid expenses as of June 30, 2019 and March 31, 2019 is as follows:
June 30, 2019 March
31, 2019
Research and development $ 200,000 $ 324,063
Insurance 204,452 297,945
Other 140,699 166,401
$ 545,151 $ 788,409 </t>
  </si>
  <si>
    <t>Accrued Expenses (Tables)</t>
  </si>
  <si>
    <t>Summary of Accrued Expenses</t>
  </si>
  <si>
    <t xml:space="preserve">A
summary of the accrued expenses as of June 30, 2019 and March 31, 2019 is as follows:
June
30, 2019 March
31, 2019
Research
and development $ 183,619 $ 103,320
Professional
fees 973,515 1,030,127
Income
taxes payable 154,300 154,300
Employee
salaries and benefits 96,362 183,271
Other 106,752 96,620
Total $ 1,514,548 $ 1,567,638 </t>
  </si>
  <si>
    <t>Commitments and Contingencies (Tables)</t>
  </si>
  <si>
    <t>Schedule of Lease Other Information</t>
  </si>
  <si>
    <t xml:space="preserve"> The Company
elected the practical expedient option and as such these lease payments are expensed as incurred.
Other Information
Cash paid for amounts included in the measurement of lease liabilities:
Cash paid $ 19,927
Right-of-use assets obtained in exchange for new operating lease liabilities: -
Weighted-average remaining lease term — operating leases 3.7 years
Weighted-average discount rate — operating leases 8.3 %</t>
  </si>
  <si>
    <t>Schedule of Maturity of Lease Liabilities</t>
  </si>
  <si>
    <t xml:space="preserve">Maturity of Lease Liabilities Three months ended June 30,
Operating Leases
Remainder of 2020 $ 61,074
2021 83,117
2022 64,826
2023 64,693
2024 9,281
Total lease payments 282,991
Less: interest (40,079 )
Present value of lease liabilities $ 242,912 </t>
  </si>
  <si>
    <t>Organization and Business (Details Narrative) - USD ($)</t>
  </si>
  <si>
    <t>Jun. 03, 2019</t>
  </si>
  <si>
    <t>Aug. 13, 2019</t>
  </si>
  <si>
    <t>Jul. 02, 2019</t>
  </si>
  <si>
    <t>Cash used in operating activities</t>
  </si>
  <si>
    <t>Accumulated losses</t>
  </si>
  <si>
    <t>Cash equivalents and marketable securities</t>
  </si>
  <si>
    <t>Proceeds from issuance of common stock</t>
  </si>
  <si>
    <t>Subsequent Event [Member]</t>
  </si>
  <si>
    <t>Sale of equity securities</t>
  </si>
  <si>
    <t>Stock Purchase Agreement [Member]</t>
  </si>
  <si>
    <t>Number of unregistered shares of common stock</t>
  </si>
  <si>
    <t>Shares issued price per share</t>
  </si>
  <si>
    <t>Stock Purchase Agreement [Member] | LPC [Member]</t>
  </si>
  <si>
    <t>Cash purchase price</t>
  </si>
  <si>
    <t>Circassia Pharmaceuticals PLC [Member]</t>
  </si>
  <si>
    <t>Lincoln Park Capital Fund, LLC [Member] | Subsequent Event [Member]</t>
  </si>
  <si>
    <t>Significant Accounting Policies (Details Narrative)</t>
  </si>
  <si>
    <t>Jun. 30, 2019USD ($)Number</t>
  </si>
  <si>
    <t>Mar. 31, 2019USD ($)</t>
  </si>
  <si>
    <t>Number of operating segment | Number</t>
  </si>
  <si>
    <t>Accrued expenses related to uncertain tax positions</t>
  </si>
  <si>
    <t>Intangible assets milestone payments</t>
  </si>
  <si>
    <t>Intangible asset useful life</t>
  </si>
  <si>
    <t>13 years</t>
  </si>
  <si>
    <t>Operating lease liabilities</t>
  </si>
  <si>
    <t>Operating lease right-of-use assets</t>
  </si>
  <si>
    <t>Weighted average discount rate</t>
  </si>
  <si>
    <t>8.30%</t>
  </si>
  <si>
    <t>Weighted average remaining term</t>
  </si>
  <si>
    <t>3 years 8 months 12 days</t>
  </si>
  <si>
    <t>ASU 842 [Member]</t>
  </si>
  <si>
    <t>Significant Accounting Policies - Schedule of Cash and Cash Equivalents and Restricted Cash (Details) - USD ($)</t>
  </si>
  <si>
    <t>Cash and cash equivalents and restricted cash</t>
  </si>
  <si>
    <t>Significant Accounting Policies - Schedule of Useful Life of Assets (Details)</t>
  </si>
  <si>
    <t>Computer Equipment [Member]</t>
  </si>
  <si>
    <t>Estimated useful life of assets</t>
  </si>
  <si>
    <t>3 years</t>
  </si>
  <si>
    <t>Furniture and Fixtures [Member]</t>
  </si>
  <si>
    <t>7 years</t>
  </si>
  <si>
    <t>Clinical and Medical Equipment [Member]</t>
  </si>
  <si>
    <t>15 years</t>
  </si>
  <si>
    <t>Leasehold Improvements [Member]</t>
  </si>
  <si>
    <t>Estimated useful life of assets, description</t>
  </si>
  <si>
    <t>Shorter of term of lease or estimated useful life of the asset</t>
  </si>
  <si>
    <t>Fair Value Measurement (Details Narrative) - USD ($)</t>
  </si>
  <si>
    <t>Net losses recognized in marketable equity securities</t>
  </si>
  <si>
    <t>Unrealized net losses recognized on marketable equity securities held</t>
  </si>
  <si>
    <t>Gains or losses from marketable securities</t>
  </si>
  <si>
    <t>Fair Value Measurement - Schedule of Fair Value of Assets and Liabilities (Details) - USD ($)</t>
  </si>
  <si>
    <t>Total marketable equity securities</t>
  </si>
  <si>
    <t>Mutual Funds [Member]</t>
  </si>
  <si>
    <t>Fair Value, Inputs, Level 1 [Member]</t>
  </si>
  <si>
    <t>Fair Value, Inputs, Level 1 [Member] | Circassia Pharmaceuticals PLC [Member]</t>
  </si>
  <si>
    <t>Fair Value, Inputs, Level 1 [Member] | Mutual Funds [Member]</t>
  </si>
  <si>
    <t>Fair Value, Inputs, Level 2 [Member]</t>
  </si>
  <si>
    <t>Fair Value, Inputs, Level 2 [Member] | Circassia Pharmaceuticals PLC [Member]</t>
  </si>
  <si>
    <t>Fair Value, Inputs, Level 2 [Member] | Mutual Funds [Member]</t>
  </si>
  <si>
    <t>Fair Value, Inputs, Level 3 [Member]</t>
  </si>
  <si>
    <t>Fair Value, Inputs, Level 3 [Member] | Circassia Pharmaceuticals PLC [Member]</t>
  </si>
  <si>
    <t>Fair Value, Inputs, Level 3 [Member] | Mutual Funds [Member]</t>
  </si>
  <si>
    <t>Property and Equipment (Details Narrative) - USD ($)</t>
  </si>
  <si>
    <t>Depreciation and amortization expense</t>
  </si>
  <si>
    <t>Property and Equipment - Schedule of Property and Equipment (Details) - USD ($)</t>
  </si>
  <si>
    <t>Property and equipment, gross</t>
  </si>
  <si>
    <t>Accumulated depreciation and amortization</t>
  </si>
  <si>
    <t>Shareholder's Equity (Details Narrative) - USD ($)</t>
  </si>
  <si>
    <t>Feb. 13, 2019</t>
  </si>
  <si>
    <t>Jan. 02, 2019</t>
  </si>
  <si>
    <t>Dec. 26, 2018</t>
  </si>
  <si>
    <t>Dec. 31, 2018</t>
  </si>
  <si>
    <t>Aug. 31, 2018</t>
  </si>
  <si>
    <t>Share-based Compensation Arrangement by Share-based Payment Award [Line Items]</t>
  </si>
  <si>
    <t>Number of common stock issued</t>
  </si>
  <si>
    <t>Average price per shares</t>
  </si>
  <si>
    <t>Common stock, shares available for future issuance</t>
  </si>
  <si>
    <t>Weighted average remaining service period</t>
  </si>
  <si>
    <t>8 years 10 months 25 days</t>
  </si>
  <si>
    <t>Weighted average fair value of options granted</t>
  </si>
  <si>
    <t>2013 Incentive Option Plan [Member]</t>
  </si>
  <si>
    <t>Options vesting terms, description</t>
  </si>
  <si>
    <t>Expire up to ten years after the grant date</t>
  </si>
  <si>
    <t>Additional shares authorized</t>
  </si>
  <si>
    <t>Unvested Stock Options [Member]</t>
  </si>
  <si>
    <t>Unrecognized stock based compensation expense</t>
  </si>
  <si>
    <t>1 year 7 months 6 days</t>
  </si>
  <si>
    <t>Warrant [Member]</t>
  </si>
  <si>
    <t>Payment of warrants exercise</t>
  </si>
  <si>
    <t>Vendor [Member]</t>
  </si>
  <si>
    <t>Common stock shares issued services</t>
  </si>
  <si>
    <t>Stock based compensation of shares issued</t>
  </si>
  <si>
    <t>Price per shares</t>
  </si>
  <si>
    <t>Board of Directors, Officers, Employees and Consultants [Member] | Restricted Shares [Member]</t>
  </si>
  <si>
    <t>Number of restricted shares issued</t>
  </si>
  <si>
    <t>Options vesting terms</t>
  </si>
  <si>
    <t>5 years</t>
  </si>
  <si>
    <t>Director [Member] | Restricted Shares [Member]</t>
  </si>
  <si>
    <t>Maximum [Member] | 2013 Incentive Option Plan [Member]</t>
  </si>
  <si>
    <t>4 years</t>
  </si>
  <si>
    <t>Minimum [Member] | 2013 Incentive Option Plan [Member]</t>
  </si>
  <si>
    <t>2 years</t>
  </si>
  <si>
    <t>Lincoln Park Capital Fund, LLC [Member] | Maximum [Member]</t>
  </si>
  <si>
    <t>Purchase shares of common stock</t>
  </si>
  <si>
    <t>Lincoln Park Capital Fund, LLC [Member] | Minimum [Member]</t>
  </si>
  <si>
    <t>Stock Purchase Agreement [Member] | CEO [Member]</t>
  </si>
  <si>
    <t>Stock Purchase Agreement [Member] | Lincoln Park Capital Fund, LLC [Member]</t>
  </si>
  <si>
    <t>Stock issuance period, term</t>
  </si>
  <si>
    <t>Stock Purchase Agreement [Member] | Lincoln Park Capital Fund, LLC [Member] | Maximum [Member]</t>
  </si>
  <si>
    <t>Stock purchase commitment amount</t>
  </si>
  <si>
    <t>Shareholder's Equity - Schedule of Option Activity (Details)</t>
  </si>
  <si>
    <t>Jun. 30, 2019USD ($)$ / sharesshares</t>
  </si>
  <si>
    <t>Number of options outstanding at beginning of period | shares</t>
  </si>
  <si>
    <t>Number of options, granted | shares</t>
  </si>
  <si>
    <t>Number of options, exercised | shares</t>
  </si>
  <si>
    <t>Number of options, forfeited | shares</t>
  </si>
  <si>
    <t>Number of options outstanding at end of period | shares</t>
  </si>
  <si>
    <t>Number of options exercisable at end of period | shares</t>
  </si>
  <si>
    <t>Weighted average exercise price - options outstanding at beginning of period | $ / shares</t>
  </si>
  <si>
    <t>Weighted average exercise price - options, granted | $ / shares</t>
  </si>
  <si>
    <t>Weighted average exercise price - options, exercised | $ / shares</t>
  </si>
  <si>
    <t>Weighted average exercise price - options, forfeited | $ / shares</t>
  </si>
  <si>
    <t>Weighted average exercise price - options, outstanding at end of period | $ / shares</t>
  </si>
  <si>
    <t>Weighted average exercise price exercisable at end of period | $ / shares</t>
  </si>
  <si>
    <t>Weighted average remaining contractual life - options outstanding at beginning of period</t>
  </si>
  <si>
    <t>9 years 2 months 12 days</t>
  </si>
  <si>
    <t>Weighted average remaining contractual life - options outstanding at ending of period</t>
  </si>
  <si>
    <t>Weighted average remaining contractual life - options exercisable at end of period</t>
  </si>
  <si>
    <t>8 years 1 month 6 days</t>
  </si>
  <si>
    <t>Aggregate intrinsic value at beginning of period | $</t>
  </si>
  <si>
    <t>Aggregate intrinsic value, Exercised | $</t>
  </si>
  <si>
    <t>Aggregate intrinsic value at end of period | $</t>
  </si>
  <si>
    <t>Aggregate intrinsic value exercisable at end of period | $</t>
  </si>
  <si>
    <t>Shareholder's Equity - Schedule of Assumption of Black-Scholes Option Pricing Model (Details)</t>
  </si>
  <si>
    <t>Risk-free interest rate</t>
  </si>
  <si>
    <t>2.30%</t>
  </si>
  <si>
    <t>2.70%</t>
  </si>
  <si>
    <t>Expected volatility</t>
  </si>
  <si>
    <t>83.40%</t>
  </si>
  <si>
    <t>84.50%</t>
  </si>
  <si>
    <t>Dividend yield</t>
  </si>
  <si>
    <t>0.00%</t>
  </si>
  <si>
    <t>Expected term (in years)</t>
  </si>
  <si>
    <t>6 years 2 months 30 days</t>
  </si>
  <si>
    <t>Minimum [Member]</t>
  </si>
  <si>
    <t>Maximum [Member]</t>
  </si>
  <si>
    <t>10 years</t>
  </si>
  <si>
    <t>Shareholder's Equity - Schedule of Stock-based Compensation Expense (Details) - USD ($)</t>
  </si>
  <si>
    <t>Share-based compensation expense</t>
  </si>
  <si>
    <t>Research and Development [Member]</t>
  </si>
  <si>
    <t>General and Administrative [Member]</t>
  </si>
  <si>
    <t>Shareholder's Equity - Summary of Company's Outstanding Warrants (Details)</t>
  </si>
  <si>
    <t>Jun. 30, 2019$ / sharesshares</t>
  </si>
  <si>
    <t>Number of warrants</t>
  </si>
  <si>
    <t>Third Party License Agreement [Member]</t>
  </si>
  <si>
    <t>Exercise price | $ / shares</t>
  </si>
  <si>
    <t>Date of Expiration</t>
  </si>
  <si>
    <t>Jan. 31,
		2024</t>
  </si>
  <si>
    <t>January 2017 [Member] | Investors [Member]</t>
  </si>
  <si>
    <t>Jan. 31,
		2022</t>
  </si>
  <si>
    <t>January 2017 [Member] | Investors One [Member]</t>
  </si>
  <si>
    <t>Feb. 28,
		2022</t>
  </si>
  <si>
    <t>March 2017 [Member] | Investors [Member]</t>
  </si>
  <si>
    <t>Mar. 31,
		2021</t>
  </si>
  <si>
    <t>March 2017 [Member] | Placement Agent [Member]</t>
  </si>
  <si>
    <t>March 2018 [Member] | Investors [Member]</t>
  </si>
  <si>
    <t>Mar. 31,
		2022</t>
  </si>
  <si>
    <t>These warrants have down round protection.</t>
  </si>
  <si>
    <t>Current Assets and Prepaid Expenses - Schedule of Current Assets and Prepaid Expenses (Details) - USD ($)</t>
  </si>
  <si>
    <t>Prepaid expenses</t>
  </si>
  <si>
    <t>Insurance [Member]</t>
  </si>
  <si>
    <t>Other [Member]</t>
  </si>
  <si>
    <t>Accrued Expenses - Summary of Accrued Expenses (Details) - USD ($)</t>
  </si>
  <si>
    <t>Professional fees</t>
  </si>
  <si>
    <t>Income taxes payable</t>
  </si>
  <si>
    <t>Employee salaries and benefits</t>
  </si>
  <si>
    <t>Other</t>
  </si>
  <si>
    <t>License Agreement (Details Narrative) - USD ($)</t>
  </si>
  <si>
    <t>Jan. 23, 2019</t>
  </si>
  <si>
    <t>License Agreement [Member]</t>
  </si>
  <si>
    <t>Regulatory milestone amount</t>
  </si>
  <si>
    <t>Payments in cash discounted, percentage</t>
  </si>
  <si>
    <t>5.00%</t>
  </si>
  <si>
    <t>First two milestone ordinary shares</t>
  </si>
  <si>
    <t>First two milestone ordinary shares, value</t>
  </si>
  <si>
    <t>License Agreement [Member] | First Obligation Member [Member]</t>
  </si>
  <si>
    <t>License Agreement [Member] | Intellectual Property [Member] | First Obligation Member [Member]</t>
  </si>
  <si>
    <t>Revenue allocated to performance obligations</t>
  </si>
  <si>
    <t>License Agreement [Member] | Intellectual Property [Member] | Second Performance Obligations [Member]</t>
  </si>
  <si>
    <t>License Agreement [Member] | Circassia Pharmaceuticals PLC [Member]</t>
  </si>
  <si>
    <t>Payment of milestone ordinary shares, value</t>
  </si>
  <si>
    <t>Payment of milestone ordinary shares</t>
  </si>
  <si>
    <t>Annual Gross profit royalty percentage</t>
  </si>
  <si>
    <t>14.00%</t>
  </si>
  <si>
    <t>Annual Gross profit royalty amount</t>
  </si>
  <si>
    <t>License Agreement [Member] | Circassia Pharmaceuticals PLC [Member] | Food and Drug Administration [Member]</t>
  </si>
  <si>
    <t>License Agreement [Member] | Circassia Pharmaceuticals PLC [Member] | Hospital and Clinic Settings [Member]</t>
  </si>
  <si>
    <t>Payments for royalties</t>
  </si>
  <si>
    <t>License Agreement [Member] | Circassia Pharmaceuticals PLC [Member] | United States [Member]</t>
  </si>
  <si>
    <t>One-time royalty percentage</t>
  </si>
  <si>
    <t>Royalty gross profit amount</t>
  </si>
  <si>
    <t>License Agreement [Member] | Circassia Pharmaceuticals PLC [Member] | China [Member]</t>
  </si>
  <si>
    <t>License Agreement [Member] | Circassia Pharmaceuticals PLC [Member] | United States and China [Member]</t>
  </si>
  <si>
    <t>15.00%</t>
  </si>
  <si>
    <t>License Agreement [Member] | Maximum [Member]</t>
  </si>
  <si>
    <t>Milestones payment</t>
  </si>
  <si>
    <t>License Agreement [Member] | Maximum [Member] | Circassia Pharmaceuticals PLC [Member]</t>
  </si>
  <si>
    <t>19.00%</t>
  </si>
  <si>
    <t>License Agreement [Member] | Maximum [Member] | Circassia Pharmaceuticals PLC [Member] | United States and China [Member]</t>
  </si>
  <si>
    <t>20.00%</t>
  </si>
  <si>
    <t>Loan Payable (Details Narrative) - USD ($)</t>
  </si>
  <si>
    <t>1 Months Ended</t>
  </si>
  <si>
    <t>Jan. 31, 2019</t>
  </si>
  <si>
    <t>Loans payable</t>
  </si>
  <si>
    <t>Ten monthly payments</t>
  </si>
  <si>
    <t>Debt interest rate</t>
  </si>
  <si>
    <t>3.30%</t>
  </si>
  <si>
    <t>Commitments and Contingencies (Details Narrative)</t>
  </si>
  <si>
    <t>Jan. 31, 2018USD ($)shares</t>
  </si>
  <si>
    <t>Jan. 13, 2017USD ($)</t>
  </si>
  <si>
    <t>Sep. 07, 2016USD ($)</t>
  </si>
  <si>
    <t>Oct. 22, 2013USD ($)</t>
  </si>
  <si>
    <t>Jul. 31, 2018USD ($)</t>
  </si>
  <si>
    <t>Mar. 31, 2018USD ($)</t>
  </si>
  <si>
    <t>Jun. 30, 2019shares</t>
  </si>
  <si>
    <t>Options to purchase common stock | shares</t>
  </si>
  <si>
    <t>Operating lease renewal term</t>
  </si>
  <si>
    <t>Operating lease agreement term description</t>
  </si>
  <si>
    <t>The Company has other operating lease agreements with a commitments of less than one year or that are not significant. The Company elected the practical expedient option and as such these lease payments are expensed as incurred.</t>
  </si>
  <si>
    <t>Restricted Cash [Member]</t>
  </si>
  <si>
    <t>Security deposit</t>
  </si>
  <si>
    <t>Lease expiration date</t>
  </si>
  <si>
    <t>Jun. 30,
		2023</t>
  </si>
  <si>
    <t>Apr. 30,
		2021</t>
  </si>
  <si>
    <t>eNOGenerator [Member] | After Six Months [Member]</t>
  </si>
  <si>
    <t>Future payments based on certain milestones</t>
  </si>
  <si>
    <t>NitricGen, Inc [Member</t>
  </si>
  <si>
    <t>Milestone payments and fair value of options</t>
  </si>
  <si>
    <t>Reversed prior period expenses of intangible assets</t>
  </si>
  <si>
    <t>Patent License Agreement [Member] | Third Party [Member]</t>
  </si>
  <si>
    <t>Non-refundable upfront fee</t>
  </si>
  <si>
    <t>Royalty percentage</t>
  </si>
  <si>
    <t>Payment to related parties</t>
  </si>
  <si>
    <t>Option Agreement [Member]</t>
  </si>
  <si>
    <t>Acquisition cost to purchase intellectual property assets and rights</t>
  </si>
  <si>
    <t>Payments for development and milestone payment</t>
  </si>
  <si>
    <t>Milestone payments</t>
  </si>
  <si>
    <t>Sales related milestones payments</t>
  </si>
  <si>
    <t>Execution Agreement [Member]</t>
  </si>
  <si>
    <t>Execution Agreement [Member] | NitricGen, Inc [Member</t>
  </si>
  <si>
    <t>Options to purchase common stock, value</t>
  </si>
  <si>
    <t>Commitments and Contingencies - Schedule of Lease Other Information (Details)</t>
  </si>
  <si>
    <t>Jun. 30, 2019USD ($)</t>
  </si>
  <si>
    <t>Cash paid for amounts included in the measurement of lease liabilities</t>
  </si>
  <si>
    <t>Cash paid</t>
  </si>
  <si>
    <t>Right-of-use assets obtained in exchange for new operating lease liabilities</t>
  </si>
  <si>
    <t>Weighted-average remaining lease term - operating leases</t>
  </si>
  <si>
    <t>Weighted-average discount rate - operating leases</t>
  </si>
  <si>
    <t>Commitments and Contingencies - Schedule of Maturity of Lease Liabilities (Details)</t>
  </si>
  <si>
    <t>Remainder of 2020</t>
  </si>
  <si>
    <t>2021</t>
  </si>
  <si>
    <t>2022</t>
  </si>
  <si>
    <t>2023</t>
  </si>
  <si>
    <t>2024</t>
  </si>
  <si>
    <t>Total lease payments</t>
  </si>
  <si>
    <t>Less: interest</t>
  </si>
  <si>
    <t>Present value of lease liabilities</t>
  </si>
  <si>
    <t>Subsequent Events (Details Narrative) - USD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074328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5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159</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36193</v>
      </c>
      <c r="C3" s="6" t="n">
        <v>1340203</v>
      </c>
    </row>
    <row r="4" spans="1:3">
      <c r="A4" s="4" t="s">
        <v>36</v>
      </c>
      <c r="B4" s="5" t="n">
        <v>16827</v>
      </c>
      <c r="C4" s="5" t="n">
        <v>16934</v>
      </c>
    </row>
    <row r="5" spans="1:3">
      <c r="A5" s="4" t="s">
        <v>37</v>
      </c>
      <c r="B5" s="5" t="n">
        <v>11007238</v>
      </c>
      <c r="C5" s="5" t="n">
        <v>6542667</v>
      </c>
    </row>
    <row r="6" spans="1:3">
      <c r="A6" s="4" t="s">
        <v>38</v>
      </c>
      <c r="B6" s="5" t="n">
        <v>69271</v>
      </c>
      <c r="C6" s="4" t="s">
        <v>39</v>
      </c>
    </row>
    <row r="7" spans="1:3">
      <c r="A7" s="4" t="s">
        <v>40</v>
      </c>
      <c r="B7" s="5" t="n">
        <v>545151</v>
      </c>
      <c r="C7" s="5" t="n">
        <v>788409</v>
      </c>
    </row>
    <row r="8" spans="1:3">
      <c r="A8" s="4" t="s">
        <v>41</v>
      </c>
      <c r="B8" s="5" t="n">
        <v>12274680</v>
      </c>
      <c r="C8" s="5" t="n">
        <v>8688213</v>
      </c>
    </row>
    <row r="9" spans="1:3">
      <c r="A9" s="4" t="s">
        <v>42</v>
      </c>
      <c r="B9" s="5" t="n">
        <v>441320</v>
      </c>
      <c r="C9" s="5" t="n">
        <v>495000</v>
      </c>
    </row>
    <row r="10" spans="1:3">
      <c r="A10" s="4" t="s">
        <v>43</v>
      </c>
      <c r="B10" s="5" t="n">
        <v>174199</v>
      </c>
      <c r="C10" s="4" t="s">
        <v>39</v>
      </c>
    </row>
    <row r="11" spans="1:3">
      <c r="A11" s="4" t="s">
        <v>44</v>
      </c>
      <c r="B11" s="5" t="n">
        <v>230082</v>
      </c>
      <c r="C11" s="5" t="n">
        <v>244872</v>
      </c>
    </row>
    <row r="12" spans="1:3">
      <c r="A12" s="4" t="s">
        <v>45</v>
      </c>
      <c r="B12" s="5" t="n">
        <v>13120281</v>
      </c>
      <c r="C12" s="5" t="n">
        <v>9428085</v>
      </c>
    </row>
    <row r="13" spans="1:3">
      <c r="A13" s="3" t="s">
        <v>46</v>
      </c>
    </row>
    <row r="14" spans="1:3">
      <c r="A14" s="4" t="s">
        <v>47</v>
      </c>
      <c r="B14" s="5" t="n">
        <v>1553002</v>
      </c>
      <c r="C14" s="5" t="n">
        <v>1164672</v>
      </c>
    </row>
    <row r="15" spans="1:3">
      <c r="A15" s="4" t="s">
        <v>48</v>
      </c>
      <c r="B15" s="5" t="n">
        <v>1514549</v>
      </c>
      <c r="C15" s="5" t="n">
        <v>1567638</v>
      </c>
    </row>
    <row r="16" spans="1:3">
      <c r="A16" s="4" t="s">
        <v>49</v>
      </c>
      <c r="B16" s="5" t="n">
        <v>1635825</v>
      </c>
      <c r="C16" s="5" t="n">
        <v>2263294</v>
      </c>
    </row>
    <row r="17" spans="1:3">
      <c r="A17" s="4" t="s">
        <v>50</v>
      </c>
      <c r="B17" s="5" t="n">
        <v>166500</v>
      </c>
      <c r="C17" s="5" t="n">
        <v>144000</v>
      </c>
    </row>
    <row r="18" spans="1:3">
      <c r="A18" s="4" t="s">
        <v>51</v>
      </c>
      <c r="B18" s="5" t="n">
        <v>63642</v>
      </c>
      <c r="C18" s="4" t="s">
        <v>39</v>
      </c>
    </row>
    <row r="19" spans="1:3">
      <c r="A19" s="4" t="s">
        <v>52</v>
      </c>
      <c r="B19" s="5" t="n">
        <v>147238</v>
      </c>
      <c r="C19" s="5" t="n">
        <v>263604</v>
      </c>
    </row>
    <row r="20" spans="1:3">
      <c r="A20" s="4" t="s">
        <v>53</v>
      </c>
      <c r="B20" s="5" t="n">
        <v>5080756</v>
      </c>
      <c r="C20" s="5" t="n">
        <v>5403208</v>
      </c>
    </row>
    <row r="21" spans="1:3">
      <c r="A21" s="3" t="s">
        <v>54</v>
      </c>
    </row>
    <row r="22" spans="1:3">
      <c r="A22" s="4" t="s">
        <v>51</v>
      </c>
      <c r="B22" s="5" t="n">
        <v>179270</v>
      </c>
      <c r="C22" s="4" t="s">
        <v>39</v>
      </c>
    </row>
    <row r="23" spans="1:3">
      <c r="A23" s="4" t="s">
        <v>55</v>
      </c>
      <c r="B23" s="5" t="n">
        <v>5260026</v>
      </c>
      <c r="C23" s="5" t="n">
        <v>5403208</v>
      </c>
    </row>
    <row r="24" spans="1:3">
      <c r="A24" s="4" t="s">
        <v>56</v>
      </c>
      <c r="B24" s="4" t="s">
        <v>39</v>
      </c>
      <c r="C24" s="4" t="s">
        <v>39</v>
      </c>
    </row>
    <row r="25" spans="1:3">
      <c r="A25" s="3" t="s">
        <v>57</v>
      </c>
    </row>
    <row r="26" spans="1:3">
      <c r="A26" s="4" t="s">
        <v>58</v>
      </c>
      <c r="B26" s="4" t="s">
        <v>39</v>
      </c>
      <c r="C26" s="4" t="s">
        <v>39</v>
      </c>
    </row>
    <row r="27" spans="1:3">
      <c r="A27" s="4" t="s">
        <v>59</v>
      </c>
      <c r="B27" s="5" t="n">
        <v>1058</v>
      </c>
      <c r="C27" s="5" t="n">
        <v>871</v>
      </c>
    </row>
    <row r="28" spans="1:3">
      <c r="A28" s="4" t="s">
        <v>60</v>
      </c>
      <c r="B28" s="5" t="n">
        <v>-25000</v>
      </c>
      <c r="C28" s="5" t="n">
        <v>-25000</v>
      </c>
    </row>
    <row r="29" spans="1:3">
      <c r="A29" s="4" t="s">
        <v>61</v>
      </c>
      <c r="B29" s="5" t="n">
        <v>51709590</v>
      </c>
      <c r="C29" s="5" t="n">
        <v>41693578</v>
      </c>
    </row>
    <row r="30" spans="1:3">
      <c r="A30" s="4" t="s">
        <v>62</v>
      </c>
      <c r="B30" s="5" t="n">
        <v>-43825393</v>
      </c>
      <c r="C30" s="5" t="n">
        <v>-37644572</v>
      </c>
    </row>
    <row r="31" spans="1:3">
      <c r="A31" s="4" t="s">
        <v>63</v>
      </c>
      <c r="B31" s="5" t="n">
        <v>7860255</v>
      </c>
      <c r="C31" s="5" t="n">
        <v>4024877</v>
      </c>
    </row>
    <row r="32" spans="1:3">
      <c r="A32" s="4" t="s">
        <v>64</v>
      </c>
      <c r="B32" s="6" t="n">
        <v>13120281</v>
      </c>
      <c r="C32" s="6" t="n">
        <v>9428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0</v>
      </c>
      <c r="B1" s="2" t="s">
        <v>1</v>
      </c>
    </row>
    <row r="2" spans="1:2">
      <c r="B2" s="2" t="s">
        <v>2</v>
      </c>
    </row>
    <row r="3" spans="1:2">
      <c r="A3" s="3" t="s">
        <v>15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157</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66</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1</v>
      </c>
      <c r="B1" s="2" t="s">
        <v>252</v>
      </c>
      <c r="C1" s="2" t="s">
        <v>253</v>
      </c>
      <c r="D1" s="2" t="s">
        <v>3</v>
      </c>
      <c r="E1" s="2" t="s">
        <v>2</v>
      </c>
      <c r="F1" s="2" t="s">
        <v>76</v>
      </c>
      <c r="G1" s="2" t="s">
        <v>254</v>
      </c>
      <c r="H1" s="2" t="s">
        <v>33</v>
      </c>
    </row>
    <row r="2" spans="1:8">
      <c r="A2" s="4" t="s">
        <v>255</v>
      </c>
      <c r="E2" s="6" t="n">
        <v>-2909911</v>
      </c>
      <c r="F2" s="6" t="n">
        <v>-2304089</v>
      </c>
    </row>
    <row r="3" spans="1:8">
      <c r="A3" s="4" t="s">
        <v>256</v>
      </c>
      <c r="E3" s="5" t="n">
        <v>-43825393</v>
      </c>
      <c r="H3" s="6" t="n">
        <v>-37644572</v>
      </c>
    </row>
    <row r="4" spans="1:8">
      <c r="A4" s="4" t="s">
        <v>257</v>
      </c>
      <c r="E4" s="5" t="n">
        <v>11700000</v>
      </c>
    </row>
    <row r="5" spans="1:8">
      <c r="A5" s="4" t="s">
        <v>258</v>
      </c>
      <c r="E5" s="6" t="n">
        <v>1173810</v>
      </c>
      <c r="F5" s="4" t="s">
        <v>39</v>
      </c>
    </row>
    <row r="6" spans="1:8">
      <c r="A6" s="4" t="s">
        <v>259</v>
      </c>
    </row>
    <row r="7" spans="1:8">
      <c r="A7" s="4" t="s">
        <v>258</v>
      </c>
      <c r="C7" s="6" t="n">
        <v>808184</v>
      </c>
    </row>
    <row r="8" spans="1:8">
      <c r="A8" s="4" t="s">
        <v>260</v>
      </c>
      <c r="G8" s="6" t="n">
        <v>100000000</v>
      </c>
    </row>
    <row r="9" spans="1:8">
      <c r="A9" s="4" t="s">
        <v>261</v>
      </c>
    </row>
    <row r="10" spans="1:8">
      <c r="A10" s="4" t="s">
        <v>262</v>
      </c>
      <c r="B10" s="5" t="n">
        <v>1583743</v>
      </c>
    </row>
    <row r="11" spans="1:8">
      <c r="A11" s="4" t="s">
        <v>258</v>
      </c>
      <c r="B11" s="6" t="n">
        <v>7839494</v>
      </c>
    </row>
    <row r="12" spans="1:8">
      <c r="A12" s="4" t="s">
        <v>263</v>
      </c>
      <c r="E12" s="8" t="n">
        <v>5.15</v>
      </c>
    </row>
    <row r="13" spans="1:8">
      <c r="A13" s="4" t="s">
        <v>264</v>
      </c>
    </row>
    <row r="14" spans="1:8">
      <c r="A14" s="4" t="s">
        <v>258</v>
      </c>
      <c r="E14" s="6" t="n">
        <v>20000000</v>
      </c>
    </row>
    <row r="15" spans="1:8">
      <c r="A15" s="4" t="s">
        <v>265</v>
      </c>
      <c r="E15" s="5" t="n">
        <v>20000000</v>
      </c>
    </row>
    <row r="16" spans="1:8">
      <c r="A16" s="4" t="s">
        <v>266</v>
      </c>
    </row>
    <row r="17" spans="1:8">
      <c r="A17" s="4" t="s">
        <v>37</v>
      </c>
      <c r="E17" s="6" t="n">
        <v>2800000</v>
      </c>
    </row>
    <row r="18" spans="1:8">
      <c r="A18" s="4" t="s">
        <v>267</v>
      </c>
    </row>
    <row r="19" spans="1:8">
      <c r="A19" s="4" t="s">
        <v>258</v>
      </c>
      <c r="D19" s="6" t="n">
        <v>808184</v>
      </c>
    </row>
    <row r="20" spans="1:8">
      <c r="A20" s="4" t="s">
        <v>260</v>
      </c>
      <c r="D20" s="6" t="n">
        <v>160000</v>
      </c>
    </row>
    <row r="21" spans="1:8">
      <c r="A21" s="4" t="s">
        <v>263</v>
      </c>
      <c r="D21" s="8" t="n">
        <v>5.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27"/>
    <col customWidth="1" max="3" min="3" width="25"/>
    <col customWidth="1" max="4" min="4" width="21"/>
  </cols>
  <sheetData>
    <row r="1" spans="1:4">
      <c r="A1" s="1" t="s">
        <v>268</v>
      </c>
      <c r="B1" s="2" t="s">
        <v>1</v>
      </c>
    </row>
    <row r="2" spans="1:4">
      <c r="B2" s="2" t="s">
        <v>269</v>
      </c>
      <c r="C2" s="2" t="s">
        <v>121</v>
      </c>
      <c r="D2" s="2" t="s">
        <v>270</v>
      </c>
    </row>
    <row r="3" spans="1:4">
      <c r="A3" s="4" t="s">
        <v>271</v>
      </c>
      <c r="B3" s="5" t="n">
        <v>1</v>
      </c>
    </row>
    <row r="4" spans="1:4">
      <c r="A4" s="4" t="s">
        <v>272</v>
      </c>
      <c r="B4" s="6" t="n">
        <v>154300</v>
      </c>
      <c r="D4" s="6" t="n">
        <v>154300</v>
      </c>
    </row>
    <row r="5" spans="1:4">
      <c r="A5" s="4" t="s">
        <v>273</v>
      </c>
      <c r="B5" s="6" t="n">
        <v>1800000</v>
      </c>
    </row>
    <row r="6" spans="1:4">
      <c r="A6" s="4" t="s">
        <v>274</v>
      </c>
      <c r="B6" s="4" t="s">
        <v>275</v>
      </c>
    </row>
    <row r="7" spans="1:4">
      <c r="A7" s="4" t="s">
        <v>276</v>
      </c>
      <c r="B7" s="6" t="n">
        <v>242912</v>
      </c>
    </row>
    <row r="8" spans="1:4">
      <c r="A8" s="4" t="s">
        <v>277</v>
      </c>
      <c r="B8" s="6" t="n">
        <v>174199</v>
      </c>
      <c r="D8" s="4" t="s">
        <v>39</v>
      </c>
    </row>
    <row r="9" spans="1:4">
      <c r="A9" s="4" t="s">
        <v>278</v>
      </c>
      <c r="B9" s="4" t="s">
        <v>279</v>
      </c>
    </row>
    <row r="10" spans="1:4">
      <c r="A10" s="4" t="s">
        <v>280</v>
      </c>
      <c r="B10" s="4" t="s">
        <v>281</v>
      </c>
    </row>
    <row r="11" spans="1:4">
      <c r="A11" s="4" t="s">
        <v>282</v>
      </c>
    </row>
    <row r="12" spans="1:4">
      <c r="A12" s="4" t="s">
        <v>276</v>
      </c>
      <c r="C12" s="6" t="n">
        <v>266600</v>
      </c>
    </row>
    <row r="13" spans="1:4">
      <c r="A13" s="4" t="s">
        <v>277</v>
      </c>
      <c r="C13" s="6" t="n">
        <v>258600</v>
      </c>
    </row>
    <row r="14" spans="1:4">
      <c r="A14" s="4" t="s">
        <v>278</v>
      </c>
      <c r="C14" s="4" t="s">
        <v>279</v>
      </c>
    </row>
    <row r="15" spans="1:4">
      <c r="A15" s="4" t="s">
        <v>280</v>
      </c>
      <c r="C15"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3</v>
      </c>
    </row>
    <row r="2" spans="1:3">
      <c r="A2" s="3" t="s">
        <v>154</v>
      </c>
    </row>
    <row r="3" spans="1:3">
      <c r="A3" s="4" t="s">
        <v>35</v>
      </c>
      <c r="B3" s="6" t="n">
        <v>636193</v>
      </c>
      <c r="C3" s="6" t="n">
        <v>1340203</v>
      </c>
    </row>
    <row r="4" spans="1:3">
      <c r="A4" s="4" t="s">
        <v>36</v>
      </c>
      <c r="B4" s="5" t="n">
        <v>16827</v>
      </c>
      <c r="C4" s="5" t="n">
        <v>16934</v>
      </c>
    </row>
    <row r="5" spans="1:3">
      <c r="A5" s="4" t="s">
        <v>284</v>
      </c>
      <c r="B5" s="6" t="n">
        <v>653020</v>
      </c>
      <c r="C5" s="6" t="n">
        <v>13571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3</v>
      </c>
    </row>
    <row r="2" spans="1:3">
      <c r="A2" s="3" t="s">
        <v>66</v>
      </c>
    </row>
    <row r="3" spans="1:3">
      <c r="A3" s="4" t="s">
        <v>67</v>
      </c>
      <c r="B3" s="7" t="n">
        <v>0.0001</v>
      </c>
      <c r="C3" s="7" t="n">
        <v>0.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01</v>
      </c>
      <c r="C7" s="7" t="n">
        <v>0.0001</v>
      </c>
    </row>
    <row r="8" spans="1:3">
      <c r="A8" s="4" t="s">
        <v>72</v>
      </c>
      <c r="B8" s="5" t="n">
        <v>100000000</v>
      </c>
      <c r="C8" s="5" t="n">
        <v>100000000</v>
      </c>
    </row>
    <row r="9" spans="1:3">
      <c r="A9" s="4" t="s">
        <v>73</v>
      </c>
      <c r="B9" s="5" t="n">
        <v>10580680</v>
      </c>
      <c r="C9" s="5" t="n">
        <v>8714815</v>
      </c>
    </row>
    <row r="10" spans="1:3">
      <c r="A10" s="4" t="s">
        <v>74</v>
      </c>
      <c r="B10" s="5" t="n">
        <v>10580680</v>
      </c>
      <c r="C10" s="5" t="n">
        <v>8714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63"/>
  </cols>
  <sheetData>
    <row r="1" spans="1:2">
      <c r="A1" s="1" t="s">
        <v>285</v>
      </c>
      <c r="B1" s="2" t="s">
        <v>1</v>
      </c>
    </row>
    <row r="2" spans="1:2">
      <c r="B2" s="2" t="s">
        <v>2</v>
      </c>
    </row>
    <row r="3" spans="1:2">
      <c r="A3" s="4" t="s">
        <v>286</v>
      </c>
    </row>
    <row r="4" spans="1:2">
      <c r="A4" s="4" t="s">
        <v>287</v>
      </c>
      <c r="B4" s="4" t="s">
        <v>288</v>
      </c>
    </row>
    <row r="5" spans="1:2">
      <c r="A5" s="4" t="s">
        <v>289</v>
      </c>
    </row>
    <row r="6" spans="1:2">
      <c r="A6" s="4" t="s">
        <v>287</v>
      </c>
      <c r="B6" s="4" t="s">
        <v>290</v>
      </c>
    </row>
    <row r="7" spans="1:2">
      <c r="A7" s="4" t="s">
        <v>291</v>
      </c>
    </row>
    <row r="8" spans="1:2">
      <c r="A8" s="4" t="s">
        <v>287</v>
      </c>
      <c r="B8" s="4" t="s">
        <v>292</v>
      </c>
    </row>
    <row r="9" spans="1:2">
      <c r="A9" s="4" t="s">
        <v>293</v>
      </c>
    </row>
    <row r="10" spans="1:2">
      <c r="A10" s="4" t="s">
        <v>294</v>
      </c>
      <c r="B10"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6</v>
      </c>
      <c r="B1" s="2" t="s">
        <v>1</v>
      </c>
    </row>
    <row r="2" spans="1:3">
      <c r="B2" s="2" t="s">
        <v>2</v>
      </c>
      <c r="C2" s="2" t="s">
        <v>76</v>
      </c>
    </row>
    <row r="3" spans="1:3">
      <c r="A3" s="3" t="s">
        <v>157</v>
      </c>
    </row>
    <row r="4" spans="1:3">
      <c r="A4" s="4" t="s">
        <v>297</v>
      </c>
      <c r="B4" s="6" t="n">
        <v>2300000</v>
      </c>
    </row>
    <row r="5" spans="1:3">
      <c r="A5" s="4" t="s">
        <v>298</v>
      </c>
      <c r="B5" s="6" t="n">
        <v>2100000</v>
      </c>
    </row>
    <row r="6" spans="1:3">
      <c r="A6" s="4" t="s">
        <v>299</v>
      </c>
      <c r="C6" s="4" t="s">
        <v>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3</v>
      </c>
    </row>
    <row r="2" spans="1:3">
      <c r="A2" s="4" t="s">
        <v>301</v>
      </c>
      <c r="B2" s="6" t="n">
        <v>11007238</v>
      </c>
      <c r="C2" s="6" t="n">
        <v>6542667</v>
      </c>
    </row>
    <row r="3" spans="1:3">
      <c r="A3" s="4" t="s">
        <v>266</v>
      </c>
    </row>
    <row r="4" spans="1:3">
      <c r="A4" s="4" t="s">
        <v>301</v>
      </c>
      <c r="B4" s="5" t="n">
        <v>2805109</v>
      </c>
      <c r="C4" s="5" t="n">
        <v>5649486</v>
      </c>
    </row>
    <row r="5" spans="1:3">
      <c r="A5" s="4" t="s">
        <v>302</v>
      </c>
    </row>
    <row r="6" spans="1:3">
      <c r="A6" s="4" t="s">
        <v>301</v>
      </c>
      <c r="B6" s="5" t="n">
        <v>8202129</v>
      </c>
      <c r="C6" s="5" t="n">
        <v>893181</v>
      </c>
    </row>
    <row r="7" spans="1:3">
      <c r="A7" s="4" t="s">
        <v>303</v>
      </c>
    </row>
    <row r="8" spans="1:3">
      <c r="A8" s="4" t="s">
        <v>301</v>
      </c>
      <c r="B8" s="5" t="n">
        <v>11007238</v>
      </c>
      <c r="C8" s="5" t="n">
        <v>6452667</v>
      </c>
    </row>
    <row r="9" spans="1:3">
      <c r="A9" s="4" t="s">
        <v>304</v>
      </c>
    </row>
    <row r="10" spans="1:3">
      <c r="A10" s="4" t="s">
        <v>301</v>
      </c>
      <c r="B10" s="5" t="n">
        <v>2805109</v>
      </c>
      <c r="C10" s="5" t="n">
        <v>5649486</v>
      </c>
    </row>
    <row r="11" spans="1:3">
      <c r="A11" s="4" t="s">
        <v>305</v>
      </c>
    </row>
    <row r="12" spans="1:3">
      <c r="A12" s="4" t="s">
        <v>301</v>
      </c>
      <c r="B12" s="5" t="n">
        <v>8202129</v>
      </c>
      <c r="C12" s="5" t="n">
        <v>893181</v>
      </c>
    </row>
    <row r="13" spans="1:3">
      <c r="A13" s="4" t="s">
        <v>306</v>
      </c>
    </row>
    <row r="14" spans="1:3">
      <c r="A14" s="4" t="s">
        <v>301</v>
      </c>
      <c r="B14" s="4" t="s">
        <v>39</v>
      </c>
      <c r="C14" s="4" t="s">
        <v>39</v>
      </c>
    </row>
    <row r="15" spans="1:3">
      <c r="A15" s="4" t="s">
        <v>307</v>
      </c>
    </row>
    <row r="16" spans="1:3">
      <c r="A16" s="4" t="s">
        <v>301</v>
      </c>
      <c r="B16" s="4" t="s">
        <v>39</v>
      </c>
      <c r="C16" s="4" t="s">
        <v>39</v>
      </c>
    </row>
    <row r="17" spans="1:3">
      <c r="A17" s="4" t="s">
        <v>308</v>
      </c>
    </row>
    <row r="18" spans="1:3">
      <c r="A18" s="4" t="s">
        <v>301</v>
      </c>
      <c r="B18" s="4" t="s">
        <v>39</v>
      </c>
      <c r="C18" s="4" t="s">
        <v>39</v>
      </c>
    </row>
    <row r="19" spans="1:3">
      <c r="A19" s="4" t="s">
        <v>309</v>
      </c>
    </row>
    <row r="20" spans="1:3">
      <c r="A20" s="4" t="s">
        <v>301</v>
      </c>
      <c r="B20" s="4" t="s">
        <v>39</v>
      </c>
      <c r="C20" s="4" t="s">
        <v>39</v>
      </c>
    </row>
    <row r="21" spans="1:3">
      <c r="A21" s="4" t="s">
        <v>310</v>
      </c>
    </row>
    <row r="22" spans="1:3">
      <c r="A22" s="4" t="s">
        <v>301</v>
      </c>
      <c r="B22" s="4" t="s">
        <v>39</v>
      </c>
      <c r="C22" s="4" t="s">
        <v>39</v>
      </c>
    </row>
    <row r="23" spans="1:3">
      <c r="A23" s="4" t="s">
        <v>311</v>
      </c>
    </row>
    <row r="24" spans="1:3">
      <c r="A24" s="4" t="s">
        <v>301</v>
      </c>
      <c r="B24" s="4" t="s">
        <v>39</v>
      </c>
      <c r="C24" s="4" t="s">
        <v>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2</v>
      </c>
      <c r="B1" s="2" t="s">
        <v>1</v>
      </c>
    </row>
    <row r="2" spans="1:3">
      <c r="B2" s="2" t="s">
        <v>2</v>
      </c>
      <c r="C2" s="2" t="s">
        <v>76</v>
      </c>
    </row>
    <row r="3" spans="1:3">
      <c r="A3" s="3" t="s">
        <v>160</v>
      </c>
    </row>
    <row r="4" spans="1:3">
      <c r="A4" s="4" t="s">
        <v>313</v>
      </c>
      <c r="B4" s="6" t="n">
        <v>17902</v>
      </c>
      <c r="C4" s="6" t="n">
        <v>138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3</v>
      </c>
    </row>
    <row r="2" spans="1:3">
      <c r="A2" s="4" t="s">
        <v>315</v>
      </c>
      <c r="B2" s="6" t="n">
        <v>450489</v>
      </c>
      <c r="C2" s="6" t="n">
        <v>447377</v>
      </c>
    </row>
    <row r="3" spans="1:3">
      <c r="A3" s="4" t="s">
        <v>316</v>
      </c>
      <c r="B3" s="5" t="n">
        <v>-220407</v>
      </c>
      <c r="C3" s="5" t="n">
        <v>-202505</v>
      </c>
    </row>
    <row r="4" spans="1:3">
      <c r="A4" s="4" t="s">
        <v>44</v>
      </c>
      <c r="B4" s="5" t="n">
        <v>230082</v>
      </c>
      <c r="C4" s="5" t="n">
        <v>244872</v>
      </c>
    </row>
    <row r="5" spans="1:3">
      <c r="A5" s="4" t="s">
        <v>291</v>
      </c>
    </row>
    <row r="6" spans="1:3">
      <c r="A6" s="4" t="s">
        <v>315</v>
      </c>
      <c r="B6" s="5" t="n">
        <v>357795</v>
      </c>
      <c r="C6" s="5" t="n">
        <v>357795</v>
      </c>
    </row>
    <row r="7" spans="1:3">
      <c r="A7" s="4" t="s">
        <v>286</v>
      </c>
    </row>
    <row r="8" spans="1:3">
      <c r="A8" s="4" t="s">
        <v>315</v>
      </c>
      <c r="B8" s="5" t="n">
        <v>45269</v>
      </c>
      <c r="C8" s="5" t="n">
        <v>42782</v>
      </c>
    </row>
    <row r="9" spans="1:3">
      <c r="A9" s="4" t="s">
        <v>289</v>
      </c>
    </row>
    <row r="10" spans="1:3">
      <c r="A10" s="4" t="s">
        <v>315</v>
      </c>
      <c r="B10" s="5" t="n">
        <v>42089</v>
      </c>
      <c r="C10" s="5" t="n">
        <v>41464</v>
      </c>
    </row>
    <row r="11" spans="1:3">
      <c r="A11" s="4" t="s">
        <v>293</v>
      </c>
    </row>
    <row r="12" spans="1:3">
      <c r="A12" s="4" t="s">
        <v>315</v>
      </c>
      <c r="B12" s="6" t="n">
        <v>5336</v>
      </c>
      <c r="C12" s="6" t="n">
        <v>53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4"/>
    <col customWidth="1" max="11" min="11" width="14"/>
    <col customWidth="1" max="12" min="12" width="14"/>
    <col customWidth="1" max="13" min="13" width="14"/>
  </cols>
  <sheetData>
    <row r="1" spans="1:13">
      <c r="A1" s="1" t="s">
        <v>317</v>
      </c>
      <c r="B1" s="2" t="s">
        <v>252</v>
      </c>
      <c r="C1" s="2" t="s">
        <v>318</v>
      </c>
      <c r="D1" s="2" t="s">
        <v>319</v>
      </c>
      <c r="E1" s="2" t="s">
        <v>320</v>
      </c>
      <c r="F1" s="2" t="s">
        <v>253</v>
      </c>
      <c r="G1" s="2" t="s">
        <v>3</v>
      </c>
      <c r="H1" s="2" t="s">
        <v>321</v>
      </c>
      <c r="I1" s="2" t="s">
        <v>322</v>
      </c>
      <c r="J1" s="2" t="s">
        <v>2</v>
      </c>
      <c r="K1" s="2" t="s">
        <v>76</v>
      </c>
      <c r="L1" s="2" t="s">
        <v>33</v>
      </c>
      <c r="M1" s="2" t="s">
        <v>254</v>
      </c>
    </row>
    <row r="2" spans="1:13">
      <c r="A2" s="3" t="s">
        <v>323</v>
      </c>
    </row>
    <row r="3" spans="1:13">
      <c r="A3" s="4" t="s">
        <v>258</v>
      </c>
      <c r="J3" s="6" t="n">
        <v>1173810</v>
      </c>
      <c r="K3" s="4" t="s">
        <v>39</v>
      </c>
    </row>
    <row r="4" spans="1:13">
      <c r="A4" s="4" t="s">
        <v>324</v>
      </c>
      <c r="J4" s="5" t="n">
        <v>250000</v>
      </c>
    </row>
    <row r="5" spans="1:13">
      <c r="A5" s="4" t="s">
        <v>325</v>
      </c>
      <c r="J5" s="8" t="n">
        <v>4.7</v>
      </c>
    </row>
    <row r="6" spans="1:13">
      <c r="A6" s="4" t="s">
        <v>105</v>
      </c>
      <c r="J6" s="6" t="n">
        <v>919037</v>
      </c>
      <c r="K6" s="5" t="n">
        <v>80000</v>
      </c>
    </row>
    <row r="7" spans="1:13">
      <c r="A7" s="4" t="s">
        <v>326</v>
      </c>
      <c r="J7" s="5" t="n">
        <v>313639</v>
      </c>
    </row>
    <row r="8" spans="1:13">
      <c r="A8" s="4" t="s">
        <v>327</v>
      </c>
      <c r="J8" s="4" t="s">
        <v>328</v>
      </c>
    </row>
    <row r="9" spans="1:13">
      <c r="A9" s="4" t="s">
        <v>329</v>
      </c>
      <c r="J9" s="8" t="n">
        <v>5.67</v>
      </c>
    </row>
    <row r="10" spans="1:13">
      <c r="A10" s="4" t="s">
        <v>330</v>
      </c>
    </row>
    <row r="11" spans="1:13">
      <c r="A11" s="3" t="s">
        <v>323</v>
      </c>
    </row>
    <row r="12" spans="1:13">
      <c r="A12" s="4" t="s">
        <v>324</v>
      </c>
      <c r="C12" s="5" t="n">
        <v>3100000</v>
      </c>
      <c r="E12" s="5" t="n">
        <v>3100000</v>
      </c>
    </row>
    <row r="13" spans="1:13">
      <c r="A13" s="4" t="s">
        <v>331</v>
      </c>
      <c r="J13" s="4" t="s">
        <v>332</v>
      </c>
    </row>
    <row r="14" spans="1:13">
      <c r="A14" s="4" t="s">
        <v>333</v>
      </c>
      <c r="C14" s="5" t="n">
        <v>1000000</v>
      </c>
      <c r="E14" s="5" t="n">
        <v>600000</v>
      </c>
    </row>
    <row r="15" spans="1:13">
      <c r="A15" s="4" t="s">
        <v>334</v>
      </c>
    </row>
    <row r="16" spans="1:13">
      <c r="A16" s="3" t="s">
        <v>323</v>
      </c>
    </row>
    <row r="17" spans="1:13">
      <c r="A17" s="4" t="s">
        <v>335</v>
      </c>
      <c r="J17" s="6" t="n">
        <v>3167000</v>
      </c>
    </row>
    <row r="18" spans="1:13">
      <c r="A18" s="4" t="s">
        <v>327</v>
      </c>
      <c r="J18" s="4" t="s">
        <v>336</v>
      </c>
    </row>
    <row r="19" spans="1:13">
      <c r="A19" s="4" t="s">
        <v>329</v>
      </c>
      <c r="J19" s="8" t="n">
        <v>4.1</v>
      </c>
    </row>
    <row r="20" spans="1:13">
      <c r="A20" s="4" t="s">
        <v>337</v>
      </c>
    </row>
    <row r="21" spans="1:13">
      <c r="A21" s="3" t="s">
        <v>323</v>
      </c>
    </row>
    <row r="22" spans="1:13">
      <c r="A22" s="4" t="s">
        <v>338</v>
      </c>
      <c r="J22" s="4" t="s">
        <v>39</v>
      </c>
      <c r="K22" s="4" t="s">
        <v>39</v>
      </c>
    </row>
    <row r="23" spans="1:13">
      <c r="A23" s="4" t="s">
        <v>339</v>
      </c>
    </row>
    <row r="24" spans="1:13">
      <c r="A24" s="3" t="s">
        <v>323</v>
      </c>
    </row>
    <row r="25" spans="1:13">
      <c r="A25" s="4" t="s">
        <v>340</v>
      </c>
      <c r="L25" s="5" t="n">
        <v>30000</v>
      </c>
    </row>
    <row r="26" spans="1:13">
      <c r="A26" s="4" t="s">
        <v>341</v>
      </c>
      <c r="L26" s="6" t="n">
        <v>144000</v>
      </c>
    </row>
    <row r="27" spans="1:13">
      <c r="A27" s="4" t="s">
        <v>342</v>
      </c>
      <c r="L27" s="8" t="n">
        <v>4.8</v>
      </c>
    </row>
    <row r="28" spans="1:13">
      <c r="A28" s="4" t="s">
        <v>105</v>
      </c>
      <c r="J28" s="5" t="n">
        <v>22500</v>
      </c>
    </row>
    <row r="29" spans="1:13">
      <c r="A29" s="4" t="s">
        <v>343</v>
      </c>
    </row>
    <row r="30" spans="1:13">
      <c r="A30" s="3" t="s">
        <v>323</v>
      </c>
    </row>
    <row r="31" spans="1:13">
      <c r="A31" s="4" t="s">
        <v>344</v>
      </c>
      <c r="D31" s="5" t="n">
        <v>36000</v>
      </c>
      <c r="H31" s="5" t="n">
        <v>304000</v>
      </c>
    </row>
    <row r="32" spans="1:13">
      <c r="A32" s="4" t="s">
        <v>345</v>
      </c>
      <c r="D32" s="4" t="s">
        <v>346</v>
      </c>
      <c r="H32" s="4" t="s">
        <v>346</v>
      </c>
    </row>
    <row r="33" spans="1:13">
      <c r="A33" s="4" t="s">
        <v>347</v>
      </c>
    </row>
    <row r="34" spans="1:13">
      <c r="A34" s="3" t="s">
        <v>323</v>
      </c>
    </row>
    <row r="35" spans="1:13">
      <c r="A35" s="4" t="s">
        <v>105</v>
      </c>
      <c r="J35" s="6" t="n">
        <v>151131</v>
      </c>
    </row>
    <row r="36" spans="1:13">
      <c r="A36" s="4" t="s">
        <v>259</v>
      </c>
    </row>
    <row r="37" spans="1:13">
      <c r="A37" s="3" t="s">
        <v>323</v>
      </c>
    </row>
    <row r="38" spans="1:13">
      <c r="A38" s="4" t="s">
        <v>258</v>
      </c>
      <c r="F38" s="6" t="n">
        <v>808184</v>
      </c>
    </row>
    <row r="39" spans="1:13">
      <c r="A39" s="4" t="s">
        <v>324</v>
      </c>
      <c r="F39" s="5" t="n">
        <v>160000</v>
      </c>
    </row>
    <row r="40" spans="1:13">
      <c r="A40" s="4" t="s">
        <v>325</v>
      </c>
      <c r="F40" s="8" t="n">
        <v>5.05</v>
      </c>
    </row>
    <row r="41" spans="1:13">
      <c r="A41" s="4" t="s">
        <v>260</v>
      </c>
      <c r="M41" s="6" t="n">
        <v>100000000</v>
      </c>
    </row>
    <row r="42" spans="1:13">
      <c r="A42" s="4" t="s">
        <v>348</v>
      </c>
    </row>
    <row r="43" spans="1:13">
      <c r="A43" s="3" t="s">
        <v>323</v>
      </c>
    </row>
    <row r="44" spans="1:13">
      <c r="A44" s="4" t="s">
        <v>345</v>
      </c>
      <c r="J44" s="4" t="s">
        <v>349</v>
      </c>
    </row>
    <row r="45" spans="1:13">
      <c r="A45" s="4" t="s">
        <v>350</v>
      </c>
    </row>
    <row r="46" spans="1:13">
      <c r="A46" s="3" t="s">
        <v>323</v>
      </c>
    </row>
    <row r="47" spans="1:13">
      <c r="A47" s="4" t="s">
        <v>345</v>
      </c>
      <c r="J47" s="4" t="s">
        <v>351</v>
      </c>
    </row>
    <row r="48" spans="1:13">
      <c r="A48" s="4" t="s">
        <v>267</v>
      </c>
    </row>
    <row r="49" spans="1:13">
      <c r="A49" s="3" t="s">
        <v>323</v>
      </c>
    </row>
    <row r="50" spans="1:13">
      <c r="A50" s="4" t="s">
        <v>258</v>
      </c>
      <c r="G50" s="6" t="n">
        <v>808184</v>
      </c>
    </row>
    <row r="51" spans="1:13">
      <c r="A51" s="4" t="s">
        <v>263</v>
      </c>
      <c r="G51" s="8" t="n">
        <v>5.05</v>
      </c>
    </row>
    <row r="52" spans="1:13">
      <c r="A52" s="4" t="s">
        <v>260</v>
      </c>
      <c r="G52" s="6" t="n">
        <v>160000</v>
      </c>
    </row>
    <row r="53" spans="1:13">
      <c r="A53" s="4" t="s">
        <v>352</v>
      </c>
    </row>
    <row r="54" spans="1:13">
      <c r="A54" s="3" t="s">
        <v>323</v>
      </c>
    </row>
    <row r="55" spans="1:13">
      <c r="A55" s="4" t="s">
        <v>353</v>
      </c>
      <c r="I55" s="6" t="n">
        <v>30000</v>
      </c>
    </row>
    <row r="56" spans="1:13">
      <c r="A56" s="4" t="s">
        <v>354</v>
      </c>
    </row>
    <row r="57" spans="1:13">
      <c r="A57" s="3" t="s">
        <v>323</v>
      </c>
    </row>
    <row r="58" spans="1:13">
      <c r="A58" s="4" t="s">
        <v>353</v>
      </c>
      <c r="I58" s="5" t="n">
        <v>10000</v>
      </c>
    </row>
    <row r="59" spans="1:13">
      <c r="A59" s="4" t="s">
        <v>261</v>
      </c>
    </row>
    <row r="60" spans="1:13">
      <c r="A60" s="3" t="s">
        <v>323</v>
      </c>
    </row>
    <row r="61" spans="1:13">
      <c r="A61" s="4" t="s">
        <v>353</v>
      </c>
      <c r="J61" s="6" t="n">
        <v>17482005</v>
      </c>
    </row>
    <row r="62" spans="1:13">
      <c r="A62" s="4" t="s">
        <v>258</v>
      </c>
      <c r="B62" s="6" t="n">
        <v>7839494</v>
      </c>
    </row>
    <row r="63" spans="1:13">
      <c r="A63" s="4" t="s">
        <v>262</v>
      </c>
      <c r="B63" s="5" t="n">
        <v>1583743</v>
      </c>
    </row>
    <row r="64" spans="1:13">
      <c r="A64" s="4" t="s">
        <v>263</v>
      </c>
      <c r="J64" s="8" t="n">
        <v>5.15</v>
      </c>
    </row>
    <row r="65" spans="1:13">
      <c r="A65" s="4" t="s">
        <v>355</v>
      </c>
    </row>
    <row r="66" spans="1:13">
      <c r="A66" s="3" t="s">
        <v>323</v>
      </c>
    </row>
    <row r="67" spans="1:13">
      <c r="A67" s="4" t="s">
        <v>258</v>
      </c>
      <c r="B67" s="6" t="n">
        <v>300000</v>
      </c>
    </row>
    <row r="68" spans="1:13">
      <c r="A68" s="4" t="s">
        <v>324</v>
      </c>
      <c r="B68" s="5" t="n">
        <v>58253</v>
      </c>
    </row>
    <row r="69" spans="1:13">
      <c r="A69" s="4" t="s">
        <v>356</v>
      </c>
    </row>
    <row r="70" spans="1:13">
      <c r="A70" s="3" t="s">
        <v>323</v>
      </c>
    </row>
    <row r="71" spans="1:13">
      <c r="A71" s="4" t="s">
        <v>353</v>
      </c>
      <c r="I71" s="6" t="n">
        <v>20000000</v>
      </c>
    </row>
    <row r="72" spans="1:13">
      <c r="A72" s="4" t="s">
        <v>357</v>
      </c>
      <c r="I72" s="4" t="s">
        <v>288</v>
      </c>
    </row>
    <row r="73" spans="1:13">
      <c r="A73" s="4" t="s">
        <v>358</v>
      </c>
    </row>
    <row r="74" spans="1:13">
      <c r="A74" s="3" t="s">
        <v>323</v>
      </c>
    </row>
    <row r="75" spans="1:13">
      <c r="A75" s="4" t="s">
        <v>353</v>
      </c>
      <c r="I75" s="6" t="n">
        <v>20000000</v>
      </c>
    </row>
    <row r="76" spans="1:13">
      <c r="A76" s="4" t="s">
        <v>359</v>
      </c>
      <c r="I76" s="6" t="n">
        <v>7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60</v>
      </c>
      <c r="B1" s="2" t="s">
        <v>1</v>
      </c>
    </row>
    <row r="2" spans="1:2">
      <c r="B2" s="2" t="s">
        <v>361</v>
      </c>
    </row>
    <row r="3" spans="1:2">
      <c r="A3" s="3" t="s">
        <v>163</v>
      </c>
    </row>
    <row r="4" spans="1:2">
      <c r="A4" s="4" t="s">
        <v>362</v>
      </c>
      <c r="B4" s="5" t="n">
        <v>2375812</v>
      </c>
    </row>
    <row r="5" spans="1:2">
      <c r="A5" s="4" t="s">
        <v>363</v>
      </c>
      <c r="B5" s="5" t="n">
        <v>10000</v>
      </c>
    </row>
    <row r="6" spans="1:2">
      <c r="A6" s="4" t="s">
        <v>364</v>
      </c>
      <c r="B6" s="5" t="n">
        <v>-32122</v>
      </c>
    </row>
    <row r="7" spans="1:2">
      <c r="A7" s="4" t="s">
        <v>365</v>
      </c>
      <c r="B7" s="5" t="n">
        <v>-14475</v>
      </c>
    </row>
    <row r="8" spans="1:2">
      <c r="A8" s="4" t="s">
        <v>366</v>
      </c>
      <c r="B8" s="5" t="n">
        <v>2339215</v>
      </c>
    </row>
    <row r="9" spans="1:2">
      <c r="A9" s="4" t="s">
        <v>367</v>
      </c>
      <c r="B9" s="5" t="n">
        <v>809632</v>
      </c>
    </row>
    <row r="10" spans="1:2">
      <c r="A10" s="4" t="s">
        <v>368</v>
      </c>
      <c r="B10" s="8" t="n">
        <v>4.32</v>
      </c>
    </row>
    <row r="11" spans="1:2">
      <c r="A11" s="4" t="s">
        <v>369</v>
      </c>
      <c r="B11" s="9" t="n">
        <v>5.67</v>
      </c>
    </row>
    <row r="12" spans="1:2">
      <c r="A12" s="4" t="s">
        <v>370</v>
      </c>
      <c r="B12" s="9" t="n">
        <v>2.61</v>
      </c>
    </row>
    <row r="13" spans="1:2">
      <c r="A13" s="4" t="s">
        <v>371</v>
      </c>
      <c r="B13" s="9" t="n">
        <v>5.46</v>
      </c>
    </row>
    <row r="14" spans="1:2">
      <c r="A14" s="4" t="s">
        <v>372</v>
      </c>
      <c r="B14" s="9" t="n">
        <v>4.33</v>
      </c>
    </row>
    <row r="15" spans="1:2">
      <c r="A15" s="4" t="s">
        <v>373</v>
      </c>
      <c r="B15" s="8" t="n">
        <v>4.37</v>
      </c>
    </row>
    <row r="16" spans="1:2">
      <c r="A16" s="4" t="s">
        <v>374</v>
      </c>
      <c r="B16" s="4" t="s">
        <v>375</v>
      </c>
    </row>
    <row r="17" spans="1:2">
      <c r="A17" s="4" t="s">
        <v>376</v>
      </c>
      <c r="B17" s="4" t="s">
        <v>328</v>
      </c>
    </row>
    <row r="18" spans="1:2">
      <c r="A18" s="4" t="s">
        <v>377</v>
      </c>
      <c r="B18" s="4" t="s">
        <v>378</v>
      </c>
    </row>
    <row r="19" spans="1:2">
      <c r="A19" s="4" t="s">
        <v>379</v>
      </c>
      <c r="B19" s="6" t="n">
        <v>2931535</v>
      </c>
    </row>
    <row r="20" spans="1:2">
      <c r="A20" s="4" t="s">
        <v>380</v>
      </c>
      <c r="B20" s="5" t="n">
        <v>-94420</v>
      </c>
    </row>
    <row r="21" spans="1:2">
      <c r="A21" s="4" t="s">
        <v>381</v>
      </c>
      <c r="B21" s="5" t="n">
        <v>2837115</v>
      </c>
    </row>
    <row r="22" spans="1:2">
      <c r="A22" s="4" t="s">
        <v>382</v>
      </c>
      <c r="B22" s="6" t="n">
        <v>1606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3</v>
      </c>
      <c r="B1" s="2" t="s">
        <v>1</v>
      </c>
    </row>
    <row r="2" spans="1:3">
      <c r="B2" s="2" t="s">
        <v>2</v>
      </c>
      <c r="C2" s="2" t="s">
        <v>76</v>
      </c>
    </row>
    <row r="3" spans="1:3">
      <c r="A3" s="4" t="s">
        <v>384</v>
      </c>
      <c r="B3" s="4" t="s">
        <v>385</v>
      </c>
      <c r="C3" s="4" t="s">
        <v>386</v>
      </c>
    </row>
    <row r="4" spans="1:3">
      <c r="A4" s="4" t="s">
        <v>387</v>
      </c>
      <c r="B4" s="4" t="s">
        <v>388</v>
      </c>
      <c r="C4" s="4" t="s">
        <v>389</v>
      </c>
    </row>
    <row r="5" spans="1:3">
      <c r="A5" s="4" t="s">
        <v>390</v>
      </c>
      <c r="B5" s="4" t="s">
        <v>391</v>
      </c>
      <c r="C5" s="4" t="s">
        <v>391</v>
      </c>
    </row>
    <row r="6" spans="1:3">
      <c r="A6" s="4" t="s">
        <v>392</v>
      </c>
      <c r="B6" s="4" t="s">
        <v>393</v>
      </c>
    </row>
    <row r="7" spans="1:3">
      <c r="A7" s="4" t="s">
        <v>394</v>
      </c>
    </row>
    <row r="8" spans="1:3">
      <c r="A8" s="4" t="s">
        <v>392</v>
      </c>
      <c r="C8" s="4" t="s">
        <v>393</v>
      </c>
    </row>
    <row r="9" spans="1:3">
      <c r="A9" s="4" t="s">
        <v>395</v>
      </c>
    </row>
    <row r="10" spans="1:3">
      <c r="A10" s="4" t="s">
        <v>392</v>
      </c>
      <c r="C10" s="4" t="s">
        <v>3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76</v>
      </c>
    </row>
    <row r="3" spans="1:3">
      <c r="A3" s="4" t="s">
        <v>398</v>
      </c>
      <c r="B3" s="6" t="n">
        <v>919037</v>
      </c>
      <c r="C3" s="6" t="n">
        <v>80000</v>
      </c>
    </row>
    <row r="4" spans="1:3">
      <c r="A4" s="4" t="s">
        <v>399</v>
      </c>
    </row>
    <row r="5" spans="1:3">
      <c r="A5" s="4" t="s">
        <v>398</v>
      </c>
      <c r="B5" s="5" t="n">
        <v>149922</v>
      </c>
      <c r="C5" s="5" t="n">
        <v>69427</v>
      </c>
    </row>
    <row r="6" spans="1:3">
      <c r="A6" s="4" t="s">
        <v>400</v>
      </c>
    </row>
    <row r="7" spans="1:3">
      <c r="A7" s="4" t="s">
        <v>398</v>
      </c>
      <c r="B7" s="6" t="n">
        <v>769115</v>
      </c>
      <c r="C7" s="6" t="n">
        <v>105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43"/>
    <col customWidth="1" max="3" min="3" width="4"/>
  </cols>
  <sheetData>
    <row r="1" spans="1:3">
      <c r="A1" s="1" t="s">
        <v>401</v>
      </c>
      <c r="B1" s="2" t="s">
        <v>1</v>
      </c>
    </row>
    <row r="2" spans="1:3">
      <c r="B2" s="2" t="s">
        <v>402</v>
      </c>
    </row>
    <row r="3" spans="1:3">
      <c r="A3" s="4" t="s">
        <v>403</v>
      </c>
      <c r="B3" s="5" t="n">
        <v>6143405</v>
      </c>
    </row>
    <row r="4" spans="1:3">
      <c r="A4" s="4" t="s">
        <v>404</v>
      </c>
    </row>
    <row r="5" spans="1:3">
      <c r="A5" s="4" t="s">
        <v>403</v>
      </c>
      <c r="B5" s="5" t="n">
        <v>208333</v>
      </c>
    </row>
    <row r="6" spans="1:3">
      <c r="A6" s="4" t="s">
        <v>405</v>
      </c>
      <c r="B6" s="8" t="n">
        <v>4.8</v>
      </c>
    </row>
    <row r="7" spans="1:3">
      <c r="A7" s="4" t="s">
        <v>406</v>
      </c>
      <c r="B7" s="4" t="s">
        <v>407</v>
      </c>
    </row>
    <row r="8" spans="1:3">
      <c r="A8" s="4" t="s">
        <v>408</v>
      </c>
    </row>
    <row r="9" spans="1:3">
      <c r="A9" s="4" t="s">
        <v>403</v>
      </c>
      <c r="B9" s="5" t="n">
        <v>1701616</v>
      </c>
      <c r="C9" s="4" t="s">
        <v>107</v>
      </c>
    </row>
    <row r="10" spans="1:3">
      <c r="A10" s="4" t="s">
        <v>405</v>
      </c>
      <c r="B10" s="8" t="n">
        <v>4.25</v>
      </c>
      <c r="C10" s="4" t="s">
        <v>107</v>
      </c>
    </row>
    <row r="11" spans="1:3">
      <c r="A11" s="4" t="s">
        <v>406</v>
      </c>
      <c r="B11" s="4" t="s">
        <v>409</v>
      </c>
      <c r="C11" s="4" t="s">
        <v>107</v>
      </c>
    </row>
    <row r="12" spans="1:3">
      <c r="A12" s="4" t="s">
        <v>410</v>
      </c>
    </row>
    <row r="13" spans="1:3">
      <c r="A13" s="4" t="s">
        <v>403</v>
      </c>
      <c r="B13" s="5" t="n">
        <v>1701616</v>
      </c>
      <c r="C13" s="4" t="s">
        <v>107</v>
      </c>
    </row>
    <row r="14" spans="1:3">
      <c r="A14" s="4" t="s">
        <v>405</v>
      </c>
      <c r="B14" s="8" t="n">
        <v>4.25</v>
      </c>
      <c r="C14" s="4" t="s">
        <v>107</v>
      </c>
    </row>
    <row r="15" spans="1:3">
      <c r="A15" s="4" t="s">
        <v>406</v>
      </c>
      <c r="B15" s="4" t="s">
        <v>411</v>
      </c>
      <c r="C15" s="4" t="s">
        <v>107</v>
      </c>
    </row>
    <row r="16" spans="1:3">
      <c r="A16" s="4" t="s">
        <v>412</v>
      </c>
    </row>
    <row r="17" spans="1:3">
      <c r="A17" s="4" t="s">
        <v>403</v>
      </c>
      <c r="B17" s="5" t="n">
        <v>220988</v>
      </c>
      <c r="C17" s="4" t="s">
        <v>107</v>
      </c>
    </row>
    <row r="18" spans="1:3">
      <c r="A18" s="4" t="s">
        <v>405</v>
      </c>
      <c r="B18" s="8" t="n">
        <v>4.25</v>
      </c>
      <c r="C18" s="4" t="s">
        <v>107</v>
      </c>
    </row>
    <row r="19" spans="1:3">
      <c r="A19" s="4" t="s">
        <v>406</v>
      </c>
      <c r="B19" s="4" t="s">
        <v>413</v>
      </c>
      <c r="C19" s="4" t="s">
        <v>107</v>
      </c>
    </row>
    <row r="20" spans="1:3">
      <c r="A20" s="4" t="s">
        <v>414</v>
      </c>
    </row>
    <row r="21" spans="1:3">
      <c r="A21" s="4" t="s">
        <v>403</v>
      </c>
      <c r="B21" s="5" t="n">
        <v>11050</v>
      </c>
      <c r="C21" s="4" t="s">
        <v>107</v>
      </c>
    </row>
    <row r="22" spans="1:3">
      <c r="A22" s="4" t="s">
        <v>405</v>
      </c>
      <c r="B22" s="8" t="n">
        <v>4.25</v>
      </c>
      <c r="C22" s="4" t="s">
        <v>107</v>
      </c>
    </row>
    <row r="23" spans="1:3">
      <c r="A23" s="4" t="s">
        <v>406</v>
      </c>
      <c r="B23" s="4" t="s">
        <v>413</v>
      </c>
      <c r="C23" s="4" t="s">
        <v>107</v>
      </c>
    </row>
    <row r="24" spans="1:3">
      <c r="A24" s="4" t="s">
        <v>415</v>
      </c>
    </row>
    <row r="25" spans="1:3">
      <c r="A25" s="4" t="s">
        <v>403</v>
      </c>
      <c r="B25" s="5" t="n">
        <v>2299802</v>
      </c>
    </row>
    <row r="26" spans="1:3">
      <c r="A26" s="4" t="s">
        <v>405</v>
      </c>
      <c r="B26" s="8" t="n">
        <v>4.25</v>
      </c>
    </row>
    <row r="27" spans="1:3">
      <c r="A27" s="4" t="s">
        <v>406</v>
      </c>
      <c r="B27" s="4" t="s">
        <v>416</v>
      </c>
    </row>
    <row r="28" spans="1:3"/>
    <row r="29" spans="1:3">
      <c r="A29" s="4" t="s">
        <v>107</v>
      </c>
      <c r="B29" s="4" t="s">
        <v>417</v>
      </c>
    </row>
  </sheetData>
  <mergeCells count="5">
    <mergeCell ref="A1:A2"/>
    <mergeCell ref="B1:C1"/>
    <mergeCell ref="B2:C2"/>
    <mergeCell ref="A28:C28"/>
    <mergeCell ref="B29:C2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27469</v>
      </c>
      <c r="C4" s="4" t="s">
        <v>39</v>
      </c>
    </row>
    <row r="5" spans="1:3">
      <c r="A5" s="3" t="s">
        <v>79</v>
      </c>
    </row>
    <row r="6" spans="1:3">
      <c r="A6" s="4" t="s">
        <v>80</v>
      </c>
      <c r="B6" s="5" t="n">
        <v>2323513</v>
      </c>
      <c r="C6" s="5" t="n">
        <v>1063145</v>
      </c>
    </row>
    <row r="7" spans="1:3">
      <c r="A7" s="4" t="s">
        <v>81</v>
      </c>
      <c r="B7" s="5" t="n">
        <v>2182558</v>
      </c>
      <c r="C7" s="5" t="n">
        <v>693005</v>
      </c>
    </row>
    <row r="8" spans="1:3">
      <c r="A8" s="4" t="s">
        <v>82</v>
      </c>
      <c r="B8" s="5" t="n">
        <v>-3878602</v>
      </c>
      <c r="C8" s="5" t="n">
        <v>-1756150</v>
      </c>
    </row>
    <row r="9" spans="1:3">
      <c r="A9" s="3" t="s">
        <v>83</v>
      </c>
    </row>
    <row r="10" spans="1:3">
      <c r="A10" s="4" t="s">
        <v>84</v>
      </c>
      <c r="B10" s="5" t="n">
        <v>-2307319</v>
      </c>
      <c r="C10" s="4" t="s">
        <v>39</v>
      </c>
    </row>
    <row r="11" spans="1:3">
      <c r="A11" s="4" t="s">
        <v>85</v>
      </c>
      <c r="B11" s="5" t="n">
        <v>3376</v>
      </c>
      <c r="C11" s="5" t="n">
        <v>32901</v>
      </c>
    </row>
    <row r="12" spans="1:3">
      <c r="A12" s="4" t="s">
        <v>86</v>
      </c>
      <c r="B12" s="5" t="n">
        <v>1724</v>
      </c>
      <c r="C12" s="5" t="n">
        <v>3201</v>
      </c>
    </row>
    <row r="13" spans="1:3">
      <c r="A13" s="4" t="s">
        <v>87</v>
      </c>
      <c r="B13" s="4" t="s">
        <v>39</v>
      </c>
      <c r="C13" s="5" t="n">
        <v>-3702</v>
      </c>
    </row>
    <row r="14" spans="1:3">
      <c r="A14" s="4" t="s">
        <v>88</v>
      </c>
      <c r="B14" s="5" t="n">
        <v>-2302219</v>
      </c>
      <c r="C14" s="5" t="n">
        <v>32400</v>
      </c>
    </row>
    <row r="15" spans="1:3">
      <c r="A15" s="4" t="s">
        <v>89</v>
      </c>
      <c r="B15" s="5" t="n">
        <v>-6180821</v>
      </c>
      <c r="C15" s="5" t="n">
        <v>-1723750</v>
      </c>
    </row>
    <row r="16" spans="1:3">
      <c r="A16" s="4" t="s">
        <v>90</v>
      </c>
      <c r="B16" s="4" t="s">
        <v>39</v>
      </c>
      <c r="C16" s="5" t="n">
        <v>5403</v>
      </c>
    </row>
    <row r="17" spans="1:3">
      <c r="A17" s="4" t="s">
        <v>91</v>
      </c>
      <c r="B17" s="6" t="n">
        <v>-6180821</v>
      </c>
      <c r="C17" s="6" t="n">
        <v>-1718347</v>
      </c>
    </row>
    <row r="18" spans="1:3">
      <c r="A18" s="4" t="s">
        <v>92</v>
      </c>
      <c r="B18" s="8" t="n">
        <v>-0.67</v>
      </c>
      <c r="C18" s="8" t="n">
        <v>-0.2</v>
      </c>
    </row>
    <row r="19" spans="1:3">
      <c r="A19" s="4" t="s">
        <v>93</v>
      </c>
      <c r="B19" s="5" t="n">
        <v>9201855</v>
      </c>
      <c r="C19" s="5" t="n">
        <v>84003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3</v>
      </c>
    </row>
    <row r="2" spans="1:3">
      <c r="A2" s="4" t="s">
        <v>419</v>
      </c>
      <c r="B2" s="6" t="n">
        <v>545151</v>
      </c>
      <c r="C2" s="6" t="n">
        <v>788409</v>
      </c>
    </row>
    <row r="3" spans="1:3">
      <c r="A3" s="4" t="s">
        <v>399</v>
      </c>
    </row>
    <row r="4" spans="1:3">
      <c r="A4" s="4" t="s">
        <v>419</v>
      </c>
      <c r="B4" s="5" t="n">
        <v>200000</v>
      </c>
      <c r="C4" s="5" t="n">
        <v>324063</v>
      </c>
    </row>
    <row r="5" spans="1:3">
      <c r="A5" s="4" t="s">
        <v>420</v>
      </c>
    </row>
    <row r="6" spans="1:3">
      <c r="A6" s="4" t="s">
        <v>419</v>
      </c>
      <c r="B6" s="5" t="n">
        <v>204452</v>
      </c>
      <c r="C6" s="5" t="n">
        <v>297945</v>
      </c>
    </row>
    <row r="7" spans="1:3">
      <c r="A7" s="4" t="s">
        <v>421</v>
      </c>
    </row>
    <row r="8" spans="1:3">
      <c r="A8" s="4" t="s">
        <v>419</v>
      </c>
      <c r="B8" s="6" t="n">
        <v>140699</v>
      </c>
      <c r="C8" s="6" t="n">
        <v>1664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2</v>
      </c>
      <c r="B1" s="2" t="s">
        <v>2</v>
      </c>
      <c r="C1" s="2" t="s">
        <v>33</v>
      </c>
    </row>
    <row r="2" spans="1:3">
      <c r="A2" s="3" t="s">
        <v>169</v>
      </c>
    </row>
    <row r="3" spans="1:3">
      <c r="A3" s="4" t="s">
        <v>80</v>
      </c>
      <c r="B3" s="6" t="n">
        <v>183619</v>
      </c>
      <c r="C3" s="6" t="n">
        <v>103320</v>
      </c>
    </row>
    <row r="4" spans="1:3">
      <c r="A4" s="4" t="s">
        <v>423</v>
      </c>
      <c r="B4" s="5" t="n">
        <v>973515</v>
      </c>
      <c r="C4" s="5" t="n">
        <v>1030127</v>
      </c>
    </row>
    <row r="5" spans="1:3">
      <c r="A5" s="4" t="s">
        <v>424</v>
      </c>
      <c r="B5" s="5" t="n">
        <v>154300</v>
      </c>
      <c r="C5" s="5" t="n">
        <v>154300</v>
      </c>
    </row>
    <row r="6" spans="1:3">
      <c r="A6" s="4" t="s">
        <v>425</v>
      </c>
      <c r="B6" s="5" t="n">
        <v>96362</v>
      </c>
      <c r="C6" s="5" t="n">
        <v>183271</v>
      </c>
    </row>
    <row r="7" spans="1:3">
      <c r="A7" s="4" t="s">
        <v>426</v>
      </c>
      <c r="B7" s="5" t="n">
        <v>106752</v>
      </c>
      <c r="C7" s="5" t="n">
        <v>96620</v>
      </c>
    </row>
    <row r="8" spans="1:3">
      <c r="A8" s="4" t="s">
        <v>100</v>
      </c>
      <c r="B8" s="6" t="n">
        <v>1514549</v>
      </c>
      <c r="C8" s="6" t="n">
        <v>15676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428</v>
      </c>
      <c r="C1" s="2" t="s">
        <v>2</v>
      </c>
      <c r="D1" s="2" t="s">
        <v>33</v>
      </c>
      <c r="E1" s="2" t="s">
        <v>76</v>
      </c>
    </row>
    <row r="2" spans="1:5">
      <c r="A2" s="4" t="s">
        <v>49</v>
      </c>
      <c r="C2" s="6" t="n">
        <v>1635825</v>
      </c>
      <c r="D2" s="6" t="n">
        <v>2263294</v>
      </c>
    </row>
    <row r="3" spans="1:5">
      <c r="A3" s="4" t="s">
        <v>429</v>
      </c>
    </row>
    <row r="4" spans="1:5">
      <c r="A4" s="4" t="s">
        <v>430</v>
      </c>
      <c r="B4" s="6" t="n">
        <v>31500000</v>
      </c>
    </row>
    <row r="5" spans="1:5">
      <c r="A5" s="4" t="s">
        <v>431</v>
      </c>
      <c r="B5" s="4" t="s">
        <v>432</v>
      </c>
    </row>
    <row r="6" spans="1:5">
      <c r="A6" s="4" t="s">
        <v>433</v>
      </c>
      <c r="D6" s="5" t="n">
        <v>17572815</v>
      </c>
    </row>
    <row r="7" spans="1:5">
      <c r="A7" s="4" t="s">
        <v>434</v>
      </c>
      <c r="D7" s="6" t="n">
        <v>9987295</v>
      </c>
    </row>
    <row r="8" spans="1:5">
      <c r="A8" s="4" t="s">
        <v>49</v>
      </c>
      <c r="C8" s="5" t="n">
        <v>1635825</v>
      </c>
      <c r="D8" s="5" t="n">
        <v>2263294</v>
      </c>
    </row>
    <row r="9" spans="1:5">
      <c r="A9" s="4" t="s">
        <v>435</v>
      </c>
    </row>
    <row r="10" spans="1:5">
      <c r="A10" s="4" t="s">
        <v>49</v>
      </c>
      <c r="D10" s="5" t="n">
        <v>2871063</v>
      </c>
    </row>
    <row r="11" spans="1:5">
      <c r="A11" s="4" t="s">
        <v>436</v>
      </c>
    </row>
    <row r="12" spans="1:5">
      <c r="A12" s="4" t="s">
        <v>437</v>
      </c>
      <c r="D12" s="6" t="n">
        <v>7116232</v>
      </c>
    </row>
    <row r="13" spans="1:5">
      <c r="A13" s="4" t="s">
        <v>438</v>
      </c>
    </row>
    <row r="14" spans="1:5">
      <c r="A14" s="4" t="s">
        <v>437</v>
      </c>
      <c r="C14" s="6" t="n">
        <v>627469</v>
      </c>
      <c r="E14" s="6" t="n">
        <v>0</v>
      </c>
    </row>
    <row r="15" spans="1:5">
      <c r="A15" s="4" t="s">
        <v>439</v>
      </c>
    </row>
    <row r="16" spans="1:5">
      <c r="A16" s="4" t="s">
        <v>440</v>
      </c>
      <c r="B16" s="6" t="n">
        <v>3150000</v>
      </c>
    </row>
    <row r="17" spans="1:5">
      <c r="A17" s="4" t="s">
        <v>441</v>
      </c>
      <c r="B17" s="5" t="n">
        <v>5271844</v>
      </c>
    </row>
    <row r="18" spans="1:5">
      <c r="A18" s="4" t="s">
        <v>442</v>
      </c>
      <c r="B18" s="4" t="s">
        <v>443</v>
      </c>
    </row>
    <row r="19" spans="1:5">
      <c r="A19" s="4" t="s">
        <v>444</v>
      </c>
      <c r="B19" s="6" t="n">
        <v>100000000</v>
      </c>
    </row>
    <row r="20" spans="1:5">
      <c r="A20" s="4" t="s">
        <v>445</v>
      </c>
    </row>
    <row r="21" spans="1:5">
      <c r="A21" s="4" t="s">
        <v>440</v>
      </c>
      <c r="B21" s="6" t="n">
        <v>7350000</v>
      </c>
    </row>
    <row r="22" spans="1:5">
      <c r="A22" s="4" t="s">
        <v>441</v>
      </c>
      <c r="B22" s="5" t="n">
        <v>1200971</v>
      </c>
    </row>
    <row r="23" spans="1:5">
      <c r="A23" s="4" t="s">
        <v>446</v>
      </c>
    </row>
    <row r="24" spans="1:5">
      <c r="A24" s="4" t="s">
        <v>447</v>
      </c>
      <c r="B24" s="6" t="n">
        <v>8400000</v>
      </c>
    </row>
    <row r="25" spans="1:5">
      <c r="A25" s="4" t="s">
        <v>448</v>
      </c>
    </row>
    <row r="26" spans="1:5">
      <c r="A26" s="4" t="s">
        <v>447</v>
      </c>
      <c r="B26" s="6" t="n">
        <v>12600000</v>
      </c>
    </row>
    <row r="27" spans="1:5">
      <c r="A27" s="4" t="s">
        <v>449</v>
      </c>
      <c r="B27" s="4" t="s">
        <v>432</v>
      </c>
    </row>
    <row r="28" spans="1:5">
      <c r="A28" s="4" t="s">
        <v>450</v>
      </c>
      <c r="B28" s="6" t="n">
        <v>50000000</v>
      </c>
    </row>
    <row r="29" spans="1:5">
      <c r="A29" s="4" t="s">
        <v>451</v>
      </c>
    </row>
    <row r="30" spans="1:5">
      <c r="A30" s="4" t="s">
        <v>447</v>
      </c>
      <c r="B30" s="6" t="n">
        <v>1050000</v>
      </c>
    </row>
    <row r="31" spans="1:5">
      <c r="A31" s="4" t="s">
        <v>449</v>
      </c>
      <c r="B31" s="4" t="s">
        <v>432</v>
      </c>
    </row>
    <row r="32" spans="1:5">
      <c r="A32" s="4" t="s">
        <v>450</v>
      </c>
      <c r="B32" s="6" t="n">
        <v>20000000</v>
      </c>
    </row>
    <row r="33" spans="1:5">
      <c r="A33" s="4" t="s">
        <v>452</v>
      </c>
    </row>
    <row r="34" spans="1:5">
      <c r="A34" s="4" t="s">
        <v>442</v>
      </c>
      <c r="B34" s="4" t="s">
        <v>453</v>
      </c>
    </row>
    <row r="35" spans="1:5">
      <c r="A35" s="4" t="s">
        <v>444</v>
      </c>
      <c r="B35" s="6" t="n">
        <v>100000000</v>
      </c>
    </row>
    <row r="36" spans="1:5">
      <c r="A36" s="4" t="s">
        <v>454</v>
      </c>
    </row>
    <row r="37" spans="1:5">
      <c r="A37" s="4" t="s">
        <v>455</v>
      </c>
      <c r="B37" s="6" t="n">
        <v>32500000</v>
      </c>
    </row>
    <row r="38" spans="1:5">
      <c r="A38" s="4" t="s">
        <v>456</v>
      </c>
    </row>
    <row r="39" spans="1:5">
      <c r="A39" s="4" t="s">
        <v>442</v>
      </c>
      <c r="B39" s="4" t="s">
        <v>457</v>
      </c>
    </row>
    <row r="40" spans="1:5">
      <c r="A40" s="4" t="s">
        <v>444</v>
      </c>
      <c r="B40" s="6" t="n">
        <v>100000000</v>
      </c>
    </row>
    <row r="41" spans="1:5">
      <c r="A41" s="4" t="s">
        <v>458</v>
      </c>
    </row>
    <row r="42" spans="1:5">
      <c r="A42" s="4" t="s">
        <v>442</v>
      </c>
      <c r="B42" s="4" t="s">
        <v>459</v>
      </c>
    </row>
    <row r="43" spans="1:5">
      <c r="A43" s="4" t="s">
        <v>444</v>
      </c>
      <c r="B43" s="6" t="n">
        <v>1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460</v>
      </c>
      <c r="B1" s="2" t="s">
        <v>461</v>
      </c>
    </row>
    <row r="2" spans="1:4">
      <c r="B2" s="2" t="s">
        <v>462</v>
      </c>
      <c r="C2" s="2" t="s">
        <v>2</v>
      </c>
      <c r="D2" s="2" t="s">
        <v>33</v>
      </c>
    </row>
    <row r="3" spans="1:4">
      <c r="A3" s="3" t="s">
        <v>174</v>
      </c>
    </row>
    <row r="4" spans="1:4">
      <c r="A4" s="4" t="s">
        <v>463</v>
      </c>
      <c r="B4" s="6" t="n">
        <v>292500</v>
      </c>
      <c r="C4" s="6" t="n">
        <v>147238</v>
      </c>
      <c r="D4" s="6" t="n">
        <v>263604</v>
      </c>
    </row>
    <row r="5" spans="1:4">
      <c r="A5" s="4" t="s">
        <v>464</v>
      </c>
      <c r="B5" s="6" t="n">
        <v>29687</v>
      </c>
    </row>
    <row r="6" spans="1:4">
      <c r="A6" s="4" t="s">
        <v>465</v>
      </c>
      <c r="B6"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 customWidth="1" max="6" min="6" width="21"/>
    <col customWidth="1" max="7" min="7" width="21"/>
    <col customWidth="1" max="8" min="8" width="80"/>
  </cols>
  <sheetData>
    <row r="1" spans="1:8">
      <c r="A1" s="1" t="s">
        <v>467</v>
      </c>
      <c r="B1" s="2" t="s">
        <v>468</v>
      </c>
      <c r="C1" s="2" t="s">
        <v>469</v>
      </c>
      <c r="D1" s="2" t="s">
        <v>470</v>
      </c>
      <c r="E1" s="2" t="s">
        <v>471</v>
      </c>
      <c r="F1" s="2" t="s">
        <v>472</v>
      </c>
      <c r="G1" s="2" t="s">
        <v>473</v>
      </c>
      <c r="H1" s="2" t="s">
        <v>474</v>
      </c>
    </row>
    <row r="2" spans="1:8">
      <c r="A2" s="4" t="s">
        <v>475</v>
      </c>
      <c r="H2" s="5" t="n">
        <v>313639</v>
      </c>
    </row>
    <row r="3" spans="1:8">
      <c r="A3" s="4" t="s">
        <v>476</v>
      </c>
      <c r="F3" s="4" t="s">
        <v>288</v>
      </c>
      <c r="G3" s="4" t="s">
        <v>346</v>
      </c>
    </row>
    <row r="4" spans="1:8">
      <c r="A4" s="4" t="s">
        <v>477</v>
      </c>
      <c r="H4" s="4" t="s">
        <v>478</v>
      </c>
    </row>
    <row r="5" spans="1:8">
      <c r="A5" s="4" t="s">
        <v>479</v>
      </c>
    </row>
    <row r="6" spans="1:8">
      <c r="A6" s="4" t="s">
        <v>480</v>
      </c>
      <c r="F6" s="6" t="n">
        <v>9771</v>
      </c>
      <c r="G6" s="6" t="n">
        <v>1728</v>
      </c>
    </row>
    <row r="7" spans="1:8">
      <c r="A7" s="4" t="s">
        <v>481</v>
      </c>
      <c r="F7" s="4" t="s">
        <v>482</v>
      </c>
      <c r="G7" s="4" t="s">
        <v>483</v>
      </c>
    </row>
    <row r="8" spans="1:8">
      <c r="A8" s="4" t="s">
        <v>484</v>
      </c>
    </row>
    <row r="9" spans="1:8">
      <c r="A9" s="4" t="s">
        <v>485</v>
      </c>
      <c r="B9" s="6" t="n">
        <v>1500000</v>
      </c>
    </row>
    <row r="10" spans="1:8">
      <c r="A10" s="4" t="s">
        <v>486</v>
      </c>
    </row>
    <row r="11" spans="1:8">
      <c r="A11" s="4" t="s">
        <v>485</v>
      </c>
      <c r="B11" s="5" t="n">
        <v>2000000</v>
      </c>
    </row>
    <row r="12" spans="1:8">
      <c r="A12" s="4" t="s">
        <v>487</v>
      </c>
      <c r="B12" s="5" t="n">
        <v>495000</v>
      </c>
    </row>
    <row r="13" spans="1:8">
      <c r="A13" s="4" t="s">
        <v>488</v>
      </c>
      <c r="B13" s="5" t="n">
        <v>200000</v>
      </c>
    </row>
    <row r="14" spans="1:8">
      <c r="A14" s="4" t="s">
        <v>489</v>
      </c>
    </row>
    <row r="15" spans="1:8">
      <c r="A15" s="4" t="s">
        <v>490</v>
      </c>
      <c r="E15" s="6" t="n">
        <v>150000</v>
      </c>
    </row>
    <row r="16" spans="1:8">
      <c r="A16" s="4" t="s">
        <v>491</v>
      </c>
      <c r="E16" s="9" t="n">
        <v>0.05</v>
      </c>
    </row>
    <row r="17" spans="1:8">
      <c r="A17" s="4" t="s">
        <v>492</v>
      </c>
      <c r="E17" s="6" t="n">
        <v>50000</v>
      </c>
    </row>
    <row r="18" spans="1:8">
      <c r="A18" s="4" t="s">
        <v>493</v>
      </c>
    </row>
    <row r="19" spans="1:8">
      <c r="A19" s="4" t="s">
        <v>494</v>
      </c>
      <c r="D19" s="6" t="n">
        <v>25000</v>
      </c>
    </row>
    <row r="20" spans="1:8">
      <c r="A20" s="4" t="s">
        <v>495</v>
      </c>
      <c r="C20" s="6" t="n">
        <v>500000</v>
      </c>
    </row>
    <row r="21" spans="1:8">
      <c r="A21" s="4" t="s">
        <v>496</v>
      </c>
      <c r="C21" s="5" t="n">
        <v>87000000</v>
      </c>
    </row>
    <row r="22" spans="1:8">
      <c r="A22" s="4" t="s">
        <v>497</v>
      </c>
      <c r="C22" s="6" t="n">
        <v>83000000</v>
      </c>
    </row>
    <row r="23" spans="1:8">
      <c r="A23" s="4" t="s">
        <v>498</v>
      </c>
    </row>
    <row r="24" spans="1:8">
      <c r="A24" s="4" t="s">
        <v>485</v>
      </c>
      <c r="B24" s="5" t="n">
        <v>180000</v>
      </c>
    </row>
    <row r="25" spans="1:8">
      <c r="A25" s="4" t="s">
        <v>499</v>
      </c>
    </row>
    <row r="26" spans="1:8">
      <c r="A26" s="4" t="s">
        <v>492</v>
      </c>
      <c r="B26" s="5" t="n">
        <v>100000</v>
      </c>
    </row>
    <row r="27" spans="1:8">
      <c r="A27" s="4" t="s">
        <v>485</v>
      </c>
      <c r="B27" s="6" t="n">
        <v>100000</v>
      </c>
    </row>
    <row r="28" spans="1:8">
      <c r="A28" s="4" t="s">
        <v>475</v>
      </c>
      <c r="B28" s="5" t="n">
        <v>100000</v>
      </c>
    </row>
    <row r="29" spans="1:8">
      <c r="A29" s="4" t="s">
        <v>500</v>
      </c>
      <c r="B29" s="6" t="n">
        <v>29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5"/>
  </cols>
  <sheetData>
    <row r="1" spans="1:2">
      <c r="A1" s="1" t="s">
        <v>501</v>
      </c>
      <c r="B1" s="2" t="s">
        <v>1</v>
      </c>
    </row>
    <row r="2" spans="1:2">
      <c r="B2" s="2" t="s">
        <v>502</v>
      </c>
    </row>
    <row r="3" spans="1:2">
      <c r="A3" s="3" t="s">
        <v>177</v>
      </c>
    </row>
    <row r="4" spans="1:2">
      <c r="A4" s="4" t="s">
        <v>503</v>
      </c>
      <c r="B4" s="4" t="s">
        <v>39</v>
      </c>
    </row>
    <row r="5" spans="1:2">
      <c r="A5" s="4" t="s">
        <v>504</v>
      </c>
      <c r="B5" s="5" t="n">
        <v>19927</v>
      </c>
    </row>
    <row r="6" spans="1:2">
      <c r="A6" s="4" t="s">
        <v>505</v>
      </c>
      <c r="B6" s="4" t="s">
        <v>39</v>
      </c>
    </row>
    <row r="7" spans="1:2">
      <c r="A7" s="4" t="s">
        <v>506</v>
      </c>
      <c r="B7" s="4" t="s">
        <v>281</v>
      </c>
    </row>
    <row r="8" spans="1:2">
      <c r="A8" s="4" t="s">
        <v>507</v>
      </c>
      <c r="B8" s="4" t="s">
        <v>2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2</v>
      </c>
    </row>
    <row r="2" spans="1:2">
      <c r="A2" s="3" t="s">
        <v>177</v>
      </c>
    </row>
    <row r="3" spans="1:2">
      <c r="A3" s="4" t="s">
        <v>509</v>
      </c>
      <c r="B3" s="6" t="n">
        <v>61074</v>
      </c>
    </row>
    <row r="4" spans="1:2">
      <c r="A4" s="4" t="s">
        <v>510</v>
      </c>
      <c r="B4" s="5" t="n">
        <v>83117</v>
      </c>
    </row>
    <row r="5" spans="1:2">
      <c r="A5" s="4" t="s">
        <v>511</v>
      </c>
      <c r="B5" s="5" t="n">
        <v>64826</v>
      </c>
    </row>
    <row r="6" spans="1:2">
      <c r="A6" s="4" t="s">
        <v>512</v>
      </c>
      <c r="B6" s="5" t="n">
        <v>64693</v>
      </c>
    </row>
    <row r="7" spans="1:2">
      <c r="A7" s="4" t="s">
        <v>513</v>
      </c>
      <c r="B7" s="5" t="n">
        <v>9281</v>
      </c>
    </row>
    <row r="8" spans="1:2">
      <c r="A8" s="4" t="s">
        <v>514</v>
      </c>
      <c r="B8" s="5" t="n">
        <v>282991</v>
      </c>
    </row>
    <row r="9" spans="1:2">
      <c r="A9" s="4" t="s">
        <v>515</v>
      </c>
      <c r="B9" s="5" t="n">
        <v>-40079</v>
      </c>
    </row>
    <row r="10" spans="1:2">
      <c r="A10" s="4" t="s">
        <v>516</v>
      </c>
      <c r="B10" s="6" t="n">
        <v>2429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517</v>
      </c>
      <c r="B1" s="2" t="s">
        <v>461</v>
      </c>
      <c r="C1" s="2" t="s">
        <v>1</v>
      </c>
    </row>
    <row r="2" spans="1:4">
      <c r="B2" s="2" t="s">
        <v>253</v>
      </c>
      <c r="C2" s="2" t="s">
        <v>2</v>
      </c>
      <c r="D2" s="2" t="s">
        <v>76</v>
      </c>
    </row>
    <row r="3" spans="1:4">
      <c r="A3" s="4" t="s">
        <v>324</v>
      </c>
      <c r="C3" s="5" t="n">
        <v>250000</v>
      </c>
    </row>
    <row r="4" spans="1:4">
      <c r="A4" s="4" t="s">
        <v>258</v>
      </c>
      <c r="C4" s="6" t="n">
        <v>1173810</v>
      </c>
      <c r="D4" s="4" t="s">
        <v>39</v>
      </c>
    </row>
    <row r="5" spans="1:4">
      <c r="A5" s="4" t="s">
        <v>325</v>
      </c>
      <c r="C5" s="8" t="n">
        <v>4.7</v>
      </c>
    </row>
    <row r="6" spans="1:4">
      <c r="A6" s="4" t="s">
        <v>259</v>
      </c>
    </row>
    <row r="7" spans="1:4">
      <c r="A7" s="4" t="s">
        <v>324</v>
      </c>
      <c r="B7" s="5" t="n">
        <v>160000</v>
      </c>
    </row>
    <row r="8" spans="1:4">
      <c r="A8" s="4" t="s">
        <v>258</v>
      </c>
      <c r="B8" s="6" t="n">
        <v>808184</v>
      </c>
    </row>
    <row r="9" spans="1:4">
      <c r="A9" s="4" t="s">
        <v>325</v>
      </c>
      <c r="B9" s="8" t="n">
        <v>5.0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 customWidth="1" max="5" min="5" width="36"/>
    <col customWidth="1" max="6" min="6" width="29"/>
    <col customWidth="1" max="7" min="7" width="43"/>
    <col customWidth="1" max="8" min="8" width="12"/>
  </cols>
  <sheetData>
    <row r="1" spans="1:8">
      <c r="A1" s="1" t="s">
        <v>94</v>
      </c>
      <c r="C1" s="2" t="s">
        <v>95</v>
      </c>
      <c r="D1" s="2" t="s">
        <v>96</v>
      </c>
      <c r="E1" s="2" t="s">
        <v>97</v>
      </c>
      <c r="F1" s="2" t="s">
        <v>98</v>
      </c>
      <c r="G1" s="2" t="s">
        <v>99</v>
      </c>
      <c r="H1" s="2" t="s">
        <v>100</v>
      </c>
    </row>
    <row r="2" spans="1:8">
      <c r="A2" s="4" t="s">
        <v>101</v>
      </c>
      <c r="C2" s="6" t="n">
        <v>840</v>
      </c>
      <c r="D2" s="6" t="n">
        <v>-25000</v>
      </c>
      <c r="E2" s="6" t="n">
        <v>32141110</v>
      </c>
      <c r="F2" s="6" t="n">
        <v>-30569764</v>
      </c>
      <c r="G2" s="6" t="n">
        <v>-2986</v>
      </c>
      <c r="H2" s="6" t="n">
        <v>1544200</v>
      </c>
    </row>
    <row r="3" spans="1:8">
      <c r="A3" s="4" t="s">
        <v>102</v>
      </c>
      <c r="C3" s="5" t="n">
        <v>8397056</v>
      </c>
    </row>
    <row r="4" spans="1:8">
      <c r="A4" s="4" t="s">
        <v>103</v>
      </c>
      <c r="C4" s="6" t="n">
        <v>1</v>
      </c>
      <c r="D4" s="4" t="s">
        <v>39</v>
      </c>
      <c r="E4" s="5" t="n">
        <v>-1</v>
      </c>
      <c r="F4" s="4" t="s">
        <v>39</v>
      </c>
      <c r="G4" s="4" t="s">
        <v>39</v>
      </c>
      <c r="H4" s="4" t="s">
        <v>39</v>
      </c>
    </row>
    <row r="5" spans="1:8">
      <c r="A5" s="4" t="s">
        <v>104</v>
      </c>
      <c r="C5" s="5" t="n">
        <v>9601</v>
      </c>
    </row>
    <row r="6" spans="1:8">
      <c r="A6" s="4" t="s">
        <v>105</v>
      </c>
      <c r="C6" s="4" t="s">
        <v>39</v>
      </c>
      <c r="D6" s="4" t="s">
        <v>39</v>
      </c>
      <c r="E6" s="5" t="n">
        <v>80000</v>
      </c>
      <c r="F6" s="4" t="s">
        <v>39</v>
      </c>
      <c r="G6" s="4" t="s">
        <v>39</v>
      </c>
      <c r="H6" s="5" t="n">
        <v>80000</v>
      </c>
    </row>
    <row r="7" spans="1:8">
      <c r="A7" s="4" t="s">
        <v>106</v>
      </c>
      <c r="B7" s="4" t="s">
        <v>107</v>
      </c>
      <c r="C7" s="4" t="s">
        <v>39</v>
      </c>
      <c r="D7" s="4" t="s">
        <v>39</v>
      </c>
      <c r="E7" s="5" t="n">
        <v>6194292</v>
      </c>
      <c r="F7" s="5" t="n">
        <v>-516358</v>
      </c>
      <c r="G7" s="4" t="s">
        <v>39</v>
      </c>
      <c r="H7" s="5" t="n">
        <v>5677934</v>
      </c>
    </row>
    <row r="8" spans="1:8">
      <c r="A8" s="4" t="s">
        <v>108</v>
      </c>
      <c r="C8" s="4" t="s">
        <v>39</v>
      </c>
      <c r="D8" s="4" t="s">
        <v>39</v>
      </c>
      <c r="E8" s="4" t="s">
        <v>39</v>
      </c>
      <c r="F8" s="4" t="s">
        <v>39</v>
      </c>
      <c r="G8" s="5" t="n">
        <v>5403</v>
      </c>
      <c r="H8" s="5" t="n">
        <v>5403</v>
      </c>
    </row>
    <row r="9" spans="1:8">
      <c r="A9" s="4" t="s">
        <v>89</v>
      </c>
      <c r="C9" s="4" t="s">
        <v>39</v>
      </c>
      <c r="D9" s="4" t="s">
        <v>39</v>
      </c>
      <c r="E9" s="4" t="s">
        <v>39</v>
      </c>
      <c r="F9" s="5" t="n">
        <v>-1723750</v>
      </c>
      <c r="G9" s="4" t="s">
        <v>39</v>
      </c>
      <c r="H9" s="5" t="n">
        <v>-1723750</v>
      </c>
    </row>
    <row r="10" spans="1:8">
      <c r="A10" s="4" t="s">
        <v>109</v>
      </c>
      <c r="C10" s="6" t="n">
        <v>841</v>
      </c>
      <c r="D10" s="5" t="n">
        <v>-25000</v>
      </c>
      <c r="E10" s="5" t="n">
        <v>38415401</v>
      </c>
      <c r="F10" s="5" t="n">
        <v>-32809872</v>
      </c>
      <c r="G10" s="6" t="n">
        <v>2417</v>
      </c>
      <c r="H10" s="5" t="n">
        <v>5583787</v>
      </c>
    </row>
    <row r="11" spans="1:8">
      <c r="A11" s="4" t="s">
        <v>110</v>
      </c>
      <c r="C11" s="5" t="n">
        <v>8406657</v>
      </c>
    </row>
    <row r="12" spans="1:8">
      <c r="A12" s="4" t="s">
        <v>111</v>
      </c>
      <c r="C12" s="6" t="n">
        <v>871</v>
      </c>
      <c r="D12" s="5" t="n">
        <v>-25000</v>
      </c>
      <c r="E12" s="5" t="n">
        <v>41693578</v>
      </c>
      <c r="F12" s="5" t="n">
        <v>-37644572</v>
      </c>
      <c r="H12" s="5" t="n">
        <v>4024877</v>
      </c>
    </row>
    <row r="13" spans="1:8">
      <c r="A13" s="4" t="s">
        <v>112</v>
      </c>
      <c r="C13" s="5" t="n">
        <v>8714815</v>
      </c>
    </row>
    <row r="14" spans="1:8">
      <c r="A14" s="4" t="s">
        <v>103</v>
      </c>
      <c r="C14" s="6" t="n">
        <v>3</v>
      </c>
      <c r="D14" s="4" t="s">
        <v>39</v>
      </c>
      <c r="E14" s="5" t="n">
        <v>83854</v>
      </c>
      <c r="F14" s="4" t="s">
        <v>39</v>
      </c>
      <c r="H14" s="6" t="n">
        <v>83857</v>
      </c>
    </row>
    <row r="15" spans="1:8">
      <c r="A15" s="4" t="s">
        <v>104</v>
      </c>
      <c r="C15" s="5" t="n">
        <v>32122</v>
      </c>
      <c r="H15" s="5" t="n">
        <v>32122</v>
      </c>
    </row>
    <row r="16" spans="1:8">
      <c r="A16" s="4" t="s">
        <v>113</v>
      </c>
      <c r="C16" s="6" t="n">
        <v>25</v>
      </c>
      <c r="D16" s="4" t="s">
        <v>39</v>
      </c>
      <c r="E16" s="5" t="n">
        <v>1173785</v>
      </c>
      <c r="F16" s="4" t="s">
        <v>39</v>
      </c>
      <c r="H16" s="6" t="n">
        <v>1173810</v>
      </c>
    </row>
    <row r="17" spans="1:8">
      <c r="A17" s="4" t="s">
        <v>114</v>
      </c>
      <c r="C17" s="5" t="n">
        <v>250000</v>
      </c>
      <c r="H17" s="5" t="n">
        <v>250000</v>
      </c>
    </row>
    <row r="18" spans="1:8">
      <c r="A18" s="4" t="s">
        <v>115</v>
      </c>
      <c r="C18" s="6" t="n">
        <v>159</v>
      </c>
      <c r="D18" s="4" t="s">
        <v>39</v>
      </c>
      <c r="E18" s="5" t="n">
        <v>7839336</v>
      </c>
      <c r="F18" s="4" t="s">
        <v>39</v>
      </c>
      <c r="H18" s="6" t="n">
        <v>7839495</v>
      </c>
    </row>
    <row r="19" spans="1:8">
      <c r="A19" s="4" t="s">
        <v>116</v>
      </c>
      <c r="C19" s="5" t="n">
        <v>1583743</v>
      </c>
    </row>
    <row r="20" spans="1:8">
      <c r="A20" s="4" t="s">
        <v>105</v>
      </c>
      <c r="C20" s="4" t="s">
        <v>39</v>
      </c>
      <c r="D20" s="4" t="s">
        <v>39</v>
      </c>
      <c r="E20" s="5" t="n">
        <v>919037</v>
      </c>
      <c r="F20" s="4" t="s">
        <v>39</v>
      </c>
      <c r="H20" s="5" t="n">
        <v>919037</v>
      </c>
    </row>
    <row r="21" spans="1:8">
      <c r="A21" s="4" t="s">
        <v>89</v>
      </c>
      <c r="C21" s="4" t="s">
        <v>39</v>
      </c>
      <c r="D21" s="4" t="s">
        <v>39</v>
      </c>
      <c r="E21" s="4" t="s">
        <v>39</v>
      </c>
      <c r="F21" s="5" t="n">
        <v>-6180821</v>
      </c>
      <c r="H21" s="5" t="n">
        <v>-6180821</v>
      </c>
    </row>
    <row r="22" spans="1:8">
      <c r="A22" s="4" t="s">
        <v>117</v>
      </c>
      <c r="C22" s="6" t="n">
        <v>1058</v>
      </c>
      <c r="D22" s="6" t="n">
        <v>-25000</v>
      </c>
      <c r="E22" s="6" t="n">
        <v>51709590</v>
      </c>
      <c r="F22" s="6" t="n">
        <v>-43825393</v>
      </c>
      <c r="H22" s="6" t="n">
        <v>7860255</v>
      </c>
    </row>
    <row r="23" spans="1:8">
      <c r="A23" s="4" t="s">
        <v>118</v>
      </c>
      <c r="C23" s="5" t="n">
        <v>10580680</v>
      </c>
    </row>
    <row r="24" spans="1:8"/>
    <row r="25" spans="1:8">
      <c r="A25" s="4" t="s">
        <v>107</v>
      </c>
      <c r="B25" s="4" t="s">
        <v>119</v>
      </c>
    </row>
  </sheetData>
  <mergeCells count="3">
    <mergeCell ref="A1:B1"/>
    <mergeCell ref="A24:G24"/>
    <mergeCell ref="B25:G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0</v>
      </c>
      <c r="B1" s="2" t="s">
        <v>121</v>
      </c>
    </row>
    <row r="2" spans="1:2">
      <c r="A2" s="4" t="s">
        <v>122</v>
      </c>
    </row>
    <row r="3" spans="1:2">
      <c r="A3" s="4" t="s">
        <v>123</v>
      </c>
      <c r="B3" s="6" t="n">
        <v>6194292</v>
      </c>
    </row>
    <row r="4" spans="1:2">
      <c r="A4" s="4" t="s">
        <v>124</v>
      </c>
    </row>
    <row r="5" spans="1:2">
      <c r="A5" s="4" t="s">
        <v>123</v>
      </c>
      <c r="B5" s="6" t="n">
        <v>-5163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5</v>
      </c>
      <c r="B1" s="2" t="s">
        <v>1</v>
      </c>
    </row>
    <row r="2" spans="1:3">
      <c r="B2" s="2" t="s">
        <v>2</v>
      </c>
      <c r="C2" s="2" t="s">
        <v>76</v>
      </c>
    </row>
    <row r="3" spans="1:3">
      <c r="A3" s="3" t="s">
        <v>126</v>
      </c>
    </row>
    <row r="4" spans="1:3">
      <c r="A4" s="4" t="s">
        <v>89</v>
      </c>
      <c r="B4" s="6" t="n">
        <v>-6180821</v>
      </c>
      <c r="C4" s="6" t="n">
        <v>-1723750</v>
      </c>
    </row>
    <row r="5" spans="1:3">
      <c r="A5" s="3" t="s">
        <v>127</v>
      </c>
    </row>
    <row r="6" spans="1:3">
      <c r="A6" s="4" t="s">
        <v>128</v>
      </c>
      <c r="B6" s="5" t="n">
        <v>90951</v>
      </c>
      <c r="C6" s="5" t="n">
        <v>13816</v>
      </c>
    </row>
    <row r="7" spans="1:3">
      <c r="A7" s="4" t="s">
        <v>105</v>
      </c>
      <c r="B7" s="5" t="n">
        <v>941537</v>
      </c>
      <c r="C7" s="5" t="n">
        <v>80000</v>
      </c>
    </row>
    <row r="8" spans="1:3">
      <c r="A8" s="4" t="s">
        <v>84</v>
      </c>
      <c r="B8" s="5" t="n">
        <v>2307319</v>
      </c>
      <c r="C8" s="4" t="s">
        <v>39</v>
      </c>
    </row>
    <row r="9" spans="1:3">
      <c r="A9" s="3" t="s">
        <v>129</v>
      </c>
    </row>
    <row r="10" spans="1:3">
      <c r="A10" s="4" t="s">
        <v>40</v>
      </c>
      <c r="B10" s="5" t="n">
        <v>243258</v>
      </c>
      <c r="C10" s="5" t="n">
        <v>-56483</v>
      </c>
    </row>
    <row r="11" spans="1:3">
      <c r="A11" s="4" t="s">
        <v>47</v>
      </c>
      <c r="B11" s="5" t="n">
        <v>388330</v>
      </c>
      <c r="C11" s="5" t="n">
        <v>-86636</v>
      </c>
    </row>
    <row r="12" spans="1:3">
      <c r="A12" s="4" t="s">
        <v>48</v>
      </c>
      <c r="B12" s="5" t="n">
        <v>-53089</v>
      </c>
      <c r="C12" s="5" t="n">
        <v>-531036</v>
      </c>
    </row>
    <row r="13" spans="1:3">
      <c r="A13" s="4" t="s">
        <v>130</v>
      </c>
      <c r="B13" s="5" t="n">
        <v>-19927</v>
      </c>
      <c r="C13" s="4" t="s">
        <v>39</v>
      </c>
    </row>
    <row r="14" spans="1:3">
      <c r="A14" s="4" t="s">
        <v>49</v>
      </c>
      <c r="B14" s="5" t="n">
        <v>-627469</v>
      </c>
      <c r="C14" s="4" t="s">
        <v>39</v>
      </c>
    </row>
    <row r="15" spans="1:3">
      <c r="A15" s="4" t="s">
        <v>131</v>
      </c>
      <c r="B15" s="5" t="n">
        <v>-2909911</v>
      </c>
      <c r="C15" s="5" t="n">
        <v>-2304089</v>
      </c>
    </row>
    <row r="16" spans="1:3">
      <c r="A16" s="3" t="s">
        <v>132</v>
      </c>
    </row>
    <row r="17" spans="1:3">
      <c r="A17" s="4" t="s">
        <v>133</v>
      </c>
      <c r="B17" s="5" t="n">
        <v>-16459011</v>
      </c>
      <c r="C17" s="5" t="n">
        <v>-33000</v>
      </c>
    </row>
    <row r="18" spans="1:3">
      <c r="A18" s="4" t="s">
        <v>134</v>
      </c>
      <c r="B18" s="5" t="n">
        <v>9687121</v>
      </c>
      <c r="C18" s="5" t="n">
        <v>2000000</v>
      </c>
    </row>
    <row r="19" spans="1:3">
      <c r="A19" s="4" t="s">
        <v>135</v>
      </c>
      <c r="B19" s="5" t="n">
        <v>-3112</v>
      </c>
      <c r="C19" s="4" t="s">
        <v>39</v>
      </c>
    </row>
    <row r="20" spans="1:3">
      <c r="A20" s="4" t="s">
        <v>136</v>
      </c>
      <c r="B20" s="5" t="n">
        <v>-6775002</v>
      </c>
      <c r="C20" s="5" t="n">
        <v>1967000</v>
      </c>
    </row>
    <row r="21" spans="1:3">
      <c r="A21" s="3" t="s">
        <v>137</v>
      </c>
    </row>
    <row r="22" spans="1:3">
      <c r="A22" s="4" t="s">
        <v>138</v>
      </c>
      <c r="B22" s="5" t="n">
        <v>7839495</v>
      </c>
      <c r="C22" s="4" t="s">
        <v>39</v>
      </c>
    </row>
    <row r="23" spans="1:3">
      <c r="A23" s="4" t="s">
        <v>139</v>
      </c>
      <c r="B23" s="5" t="n">
        <v>1173810</v>
      </c>
      <c r="C23" s="4" t="s">
        <v>39</v>
      </c>
    </row>
    <row r="24" spans="1:3">
      <c r="A24" s="4" t="s">
        <v>140</v>
      </c>
      <c r="B24" s="5" t="n">
        <v>-116366</v>
      </c>
      <c r="C24" s="4" t="s">
        <v>39</v>
      </c>
    </row>
    <row r="25" spans="1:3">
      <c r="A25" s="4" t="s">
        <v>141</v>
      </c>
      <c r="B25" s="5" t="n">
        <v>83857</v>
      </c>
      <c r="C25" s="4" t="s">
        <v>39</v>
      </c>
    </row>
    <row r="26" spans="1:3">
      <c r="A26" s="4" t="s">
        <v>142</v>
      </c>
      <c r="B26" s="5" t="n">
        <v>8980796</v>
      </c>
      <c r="C26" s="4" t="s">
        <v>39</v>
      </c>
    </row>
    <row r="27" spans="1:3">
      <c r="A27" s="4" t="s">
        <v>143</v>
      </c>
      <c r="B27" s="5" t="n">
        <v>-704117</v>
      </c>
      <c r="C27" s="5" t="n">
        <v>-337089</v>
      </c>
    </row>
    <row r="28" spans="1:3">
      <c r="A28" s="4" t="s">
        <v>144</v>
      </c>
      <c r="B28" s="5" t="n">
        <v>1357137</v>
      </c>
      <c r="C28" s="5" t="n">
        <v>739234</v>
      </c>
    </row>
    <row r="29" spans="1:3">
      <c r="A29" s="4" t="s">
        <v>145</v>
      </c>
      <c r="B29" s="5" t="n">
        <v>653020</v>
      </c>
      <c r="C29" s="5" t="n">
        <v>402145</v>
      </c>
    </row>
    <row r="30" spans="1:3">
      <c r="A30" s="3" t="s">
        <v>146</v>
      </c>
    </row>
    <row r="31" spans="1:3">
      <c r="A31" s="4" t="s">
        <v>147</v>
      </c>
      <c r="B31" s="5" t="n">
        <v>258605</v>
      </c>
      <c r="C31" s="4" t="s">
        <v>39</v>
      </c>
    </row>
    <row r="32" spans="1:3">
      <c r="A32" s="4" t="s">
        <v>51</v>
      </c>
      <c r="B32" s="5" t="n">
        <v>266570</v>
      </c>
      <c r="C32" s="4" t="s">
        <v>39</v>
      </c>
    </row>
    <row r="33" spans="1:3">
      <c r="A33" s="3" t="s">
        <v>148</v>
      </c>
    </row>
    <row r="34" spans="1:3">
      <c r="A34" s="4" t="s">
        <v>149</v>
      </c>
      <c r="B34" s="6" t="n">
        <v>1676</v>
      </c>
      <c r="C34"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5:43Z</dcterms:created>
  <dcterms:modified xmlns:dcterms="http://purl.org/dc/terms/" xmlns:xsi="http://www.w3.org/2001/XMLSchema-instance" xsi:type="dcterms:W3CDTF">2019-08-14T16:45:43Z</dcterms:modified>
</cp:coreProperties>
</file>